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HISTORY A" sheetId="6" r:id="rId6"/>
    <s:sheet name="BUSINESS ACQUISITIONS" sheetId="7" r:id="rId7"/>
    <s:sheet name="LONG-LIVED ASSETS" sheetId="8" r:id="rId8"/>
    <s:sheet name="DEBT" sheetId="9" r:id="rId9"/>
    <s:sheet name="ACCRUED STOCK PAYABLE" sheetId="10" r:id="rId10"/>
    <s:sheet name="DERIVATIVE WARRANT LIABILITY" sheetId="11" r:id="rId11"/>
    <s:sheet name="COMMITMENTS AND CONTINGENCIES" sheetId="12" r:id="rId12"/>
    <s:sheet name="STOCKHOLDERS' EQUITY" sheetId="13" r:id="rId13"/>
    <s:sheet name="NET LOSS PER SHARE" sheetId="14" r:id="rId14"/>
    <s:sheet name="SUBSEQUENT EVENTS" sheetId="15" r:id="rId15"/>
    <s:sheet name="SEGMENT INFORMATION" sheetId="16" r:id="rId16"/>
    <s:sheet name="Accounting Policies, by Policy " sheetId="17" r:id="rId17"/>
    <s:sheet name="BUSINESS ACQUISITIONS (Tables)" sheetId="18" r:id="rId18"/>
    <s:sheet name="LONG-LIVED ASSETS (Tables)" sheetId="19" r:id="rId19"/>
    <s:sheet name="DEBT (Tables)" sheetId="20" r:id="rId20"/>
    <s:sheet name="ACCRUED STOCK PAYABLE (Tables)" sheetId="21" r:id="rId21"/>
    <s:sheet name="DERIVATIVE WARRANT LIABILITY (T" sheetId="22" r:id="rId22"/>
    <s:sheet name="STOCKHOLDERS' EQUITY (Tables)" sheetId="23" r:id="rId23"/>
    <s:sheet name="SEGMENT INFORMATION (Tables)" sheetId="24" r:id="rId24"/>
    <s:sheet name="NATURE OF OPERATIONS, HISTORY25" sheetId="25" r:id="rId25"/>
    <s:sheet name="BUSINESS ACQUISITIONS (Details)" sheetId="26" r:id="rId26"/>
    <s:sheet name="BUSINESS ACQUISITIONS (Detail27" sheetId="27" r:id="rId27"/>
    <s:sheet name="BUSINESS ACQUISITIONS (Detail28" sheetId="28" r:id="rId28"/>
    <s:sheet name="BUSINESS ACQUISITIONS (Detail29" sheetId="29" r:id="rId29"/>
    <s:sheet name="BUSINESS ACQUISITIONS (Detail30" sheetId="30" r:id="rId30"/>
    <s:sheet name="BUSINESS ACQUISITIONS (Detail31" sheetId="31" r:id="rId31"/>
    <s:sheet name="LONG-LIVED ASSETS (Details)" sheetId="32" r:id="rId32"/>
    <s:sheet name="LONG-LIVED ASSETS (Details) - I" sheetId="33" r:id="rId33"/>
    <s:sheet name="DEBT (Details)" sheetId="34" r:id="rId34"/>
    <s:sheet name="DEBT (Details) - Schedule of Lo" sheetId="35" r:id="rId35"/>
    <s:sheet name="DEBT (Details) - Schedule of Ma" sheetId="36" r:id="rId36"/>
    <s:sheet name="ACCRUED STOCK PAYABLE (Details)" sheetId="37" r:id="rId37"/>
    <s:sheet name="ACCRUED STOCK PAYABLE (Detail38" sheetId="38" r:id="rId38"/>
    <s:sheet name="DERIVATIVE WARRANT LIABILITY (D" sheetId="39" r:id="rId39"/>
    <s:sheet name="DERIVATIVE WARRANT LIABILITY 40" sheetId="40" r:id="rId40"/>
    <s:sheet name="DERIVATIVE WARRANT LIABILITY 41" sheetId="41" r:id="rId41"/>
    <s:sheet name="STOCKHOLDERS' EQUITY (Details)" sheetId="42" r:id="rId42"/>
    <s:sheet name="STOCKHOLDERS' EQUITY (Details) " sheetId="43" r:id="rId43"/>
    <s:sheet name="STOCKHOLDERS' EQUITY (Details44" sheetId="44" r:id="rId44"/>
    <s:sheet name="STOCKHOLDERS' EQUITY (Details45" sheetId="45" r:id="rId45"/>
    <s:sheet name="STOCKHOLDERS' EQUITY (Details46" sheetId="46" r:id="rId46"/>
    <s:sheet name="STOCKHOLDERS' EQUITY (Details47" sheetId="47" r:id="rId47"/>
    <s:sheet name="SUBSEQUENT EVENTS (Details)" sheetId="48" r:id="rId48"/>
    <s:sheet name="SEGMENT INFORMATION (Details) -" sheetId="49" r:id="rId49"/>
    <s:sheet name="SEGMENT INFORMATION (Details)50" sheetId="50" r:id="rId50"/>
  </s:sheets>
  <s:definedNames/>
  <s:calcPr calcId="124519" calcMode="auto" fullCalcOnLoad="1"/>
</s:workbook>
</file>

<file path=xl/sharedStrings.xml><?xml version="1.0" encoding="utf-8"?>
<sst xmlns="http://schemas.openxmlformats.org/spreadsheetml/2006/main" uniqueCount="548">
  <si>
    <t>Document And Entity Information - shares</t>
  </si>
  <si>
    <t>9 Months Ended</t>
  </si>
  <si>
    <t>Sep. 30, 2016</t>
  </si>
  <si>
    <t>Nov. 07, 2016</t>
  </si>
  <si>
    <t>Document and Entity Information [Abstract]</t>
  </si>
  <si>
    <t>Entity Registrant Name</t>
  </si>
  <si>
    <t>GENERAL CANNABIS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6</t>
  </si>
  <si>
    <t>Document Fiscal Year Focus</t>
  </si>
  <si>
    <t>Document Fiscal Period Focus</t>
  </si>
  <si>
    <t>Q3</t>
  </si>
  <si>
    <t>CONSOLIDATED BALANCE SHEETS - USD ($)</t>
  </si>
  <si>
    <t>Dec. 31, 2015</t>
  </si>
  <si>
    <t>Current Assets</t>
  </si>
  <si>
    <t>Cash and cash equivalents</t>
  </si>
  <si>
    <t>Accounts receivable</t>
  </si>
  <si>
    <t>Prepaid expenses and other current assets</t>
  </si>
  <si>
    <t>Inventory, net</t>
  </si>
  <si>
    <t>Total current assets</t>
  </si>
  <si>
    <t>Property and equipment, net</t>
  </si>
  <si>
    <t>Intangible assets, net</t>
  </si>
  <si>
    <t>Goodwill</t>
  </si>
  <si>
    <t>Total Assets</t>
  </si>
  <si>
    <t>Current Liabilities</t>
  </si>
  <si>
    <t>Accounts payable and accrued expenses</t>
  </si>
  <si>
    <t>Interest payable</t>
  </si>
  <si>
    <t>Line of credit – related party</t>
  </si>
  <si>
    <t>Notes payable (net of debt discount of $279,435 as of December 31, 2015), current portion</t>
  </si>
  <si>
    <t>Deferred rental revenue and customer deposits</t>
  </si>
  <si>
    <t>Accrued stock payable</t>
  </si>
  <si>
    <t>Derivative warrant liability</t>
  </si>
  <si>
    <t>Total current liabilities</t>
  </si>
  <si>
    <t>Notes payable (net of debt discount of $2,419,800 and $ --, respectively, as of September 30, 2016 and December 31, 2015), less current portion</t>
  </si>
  <si>
    <t>Tenant deposits</t>
  </si>
  <si>
    <t>Total Liabilities</t>
  </si>
  <si>
    <t>Commitments and Contingencies</t>
  </si>
  <si>
    <t xml:space="preserve"> </t>
  </si>
  <si>
    <t>Stockholders’ Equity (Deficit)</t>
  </si>
  <si>
    <t>Preferred stock, no par value; 5,000,000 share authorized; no shares issued and outstanding at September 30, 2016 and December 31, 2015</t>
  </si>
  <si>
    <t>Common Stock, $0.001 par value; 100,000,000 shares authorized; 15,495,421 shares and 14,915,421 shares issued and outstanding on September 30, 2016 and December 31, 2015, respectively</t>
  </si>
  <si>
    <t>Additional paid-in capital</t>
  </si>
  <si>
    <t>Accumulated deficit</t>
  </si>
  <si>
    <t>Total Stockholders’ Deficit</t>
  </si>
  <si>
    <t>Total Liabilities &amp; Stockholders’ Deficit</t>
  </si>
  <si>
    <t>CONSOLIDATED BALANCE SHEETS (Parentheticals) - USD ($)</t>
  </si>
  <si>
    <t>Debt discount (in Dollars)</t>
  </si>
  <si>
    <t>Preferred stock,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Sep. 30, 2015</t>
  </si>
  <si>
    <t>REVENUES</t>
  </si>
  <si>
    <t>Service</t>
  </si>
  <si>
    <t>Tenant</t>
  </si>
  <si>
    <t>Product Sales</t>
  </si>
  <si>
    <t>Total revenues</t>
  </si>
  <si>
    <t>COSTS AND EXPENSES</t>
  </si>
  <si>
    <t>Cost of service revenues</t>
  </si>
  <si>
    <t>Cost of goods sold</t>
  </si>
  <si>
    <t>Selling, general and administrative</t>
  </si>
  <si>
    <t>Share-based expense</t>
  </si>
  <si>
    <t>Professional fees</t>
  </si>
  <si>
    <t>Depreciation and amortization</t>
  </si>
  <si>
    <t>Total costs and expenses</t>
  </si>
  <si>
    <t>OPERATING LOSS</t>
  </si>
  <si>
    <t>OTHER EXPENSE (INCOME)</t>
  </si>
  <si>
    <t>Amortization of debt discount and deferred financing costs</t>
  </si>
  <si>
    <t>Interest expense</t>
  </si>
  <si>
    <t>Loss on extinguishment of debt</t>
  </si>
  <si>
    <t>Net loss (gain) on derivative liability</t>
  </si>
  <si>
    <t>Total other expense (income), net</t>
  </si>
  <si>
    <t>NET LOSS</t>
  </si>
  <si>
    <t>PER SHARE DATA – Basic and diluted</t>
  </si>
  <si>
    <t>Net loss per share (in Dollars per share)</t>
  </si>
  <si>
    <t>Weighted average number of common shares outstanding (in Shares)</t>
  </si>
  <si>
    <t>CONSOLIDATED STATEMENTS OF CASH FLOWS (Unaudited) - USD ($)</t>
  </si>
  <si>
    <t>OPERATING ACTIVITIES</t>
  </si>
  <si>
    <t>Adjustments to reconcile net loss to net cash (used in) provided by operating activities:</t>
  </si>
  <si>
    <t>Initial fair value of derivative warrant liability included as interest expense</t>
  </si>
  <si>
    <t>Loss (gain) on derivative liability, net</t>
  </si>
  <si>
    <t>Depreciation and amortization expense</t>
  </si>
  <si>
    <t>Equity-based payments</t>
  </si>
  <si>
    <t>Changes in operating assets and liabilities (net of amounts acquired):</t>
  </si>
  <si>
    <t>Prepaid expenses and other assets</t>
  </si>
  <si>
    <t>Inventory</t>
  </si>
  <si>
    <t>Accounts payable and accrued liabilities</t>
  </si>
  <si>
    <t>Net cash used in operating activities:</t>
  </si>
  <si>
    <t>INVESTING ACTIVITIES</t>
  </si>
  <si>
    <t>Purchase of property and equipment</t>
  </si>
  <si>
    <t>Net cash used in investing activities</t>
  </si>
  <si>
    <t>FINANCING ACTIVITIES</t>
  </si>
  <si>
    <t>Borrowings under notes payable</t>
  </si>
  <si>
    <t>Increase in line of credit -- related party</t>
  </si>
  <si>
    <t>Payments on notes payable</t>
  </si>
  <si>
    <t>Proceeds from warrant exercises</t>
  </si>
  <si>
    <t>Net cash provided by financing activities</t>
  </si>
  <si>
    <t>NET INCREASE (DECREASE) IN CASH</t>
  </si>
  <si>
    <t>CASH, BEGINNING OF PERIOD</t>
  </si>
  <si>
    <t>CASH, END OF PERIOD</t>
  </si>
  <si>
    <t>SUPPLEMENTAL SCHEDULE OF CASH FLOW INFORMATION</t>
  </si>
  <si>
    <t>Cash paid for interest</t>
  </si>
  <si>
    <t>NON-CASH TRANSACTIONS</t>
  </si>
  <si>
    <t>Issuance of common stock and warrants from accrued stock payable</t>
  </si>
  <si>
    <t>Derivative warrant liability recorded as debt discount</t>
  </si>
  <si>
    <t>Warrants issued in connection with debt recorded as debt discount</t>
  </si>
  <si>
    <t>10% Notes and 14% Mortgage Note Payable converted to 12% Notes</t>
  </si>
  <si>
    <t>Convertible notes payable settled in common stock</t>
  </si>
  <si>
    <t>Issuance of common stock upon cashless conversion of warrants by Full Circle</t>
  </si>
  <si>
    <t>IPG Acquisition [Member]</t>
  </si>
  <si>
    <t>Acquisition with common stock payable and warrants</t>
  </si>
  <si>
    <t>Chiefton Acquisition [Member]</t>
  </si>
  <si>
    <t>NATURE OF OPERATIONS, HISTORY AND PRESENTATION</t>
  </si>
  <si>
    <t>Disclosure Text Block [Abstract]</t>
  </si>
  <si>
    <t>Nature of Operations [Text Block]</t>
  </si>
  <si>
    <t xml:space="preserve">NOTE 1. NATURE OF OPERATIONS, HISTORY AND PRESENTATION Nature of Operations General Cannabis Corporation (the “Company,” “we,” “us,” “our,” or “GCC”) (formerly, Advanced Cannabis Solutions, Inc.), was incorporated in Colorado on June 3, 2013, and provides products and services to the regulated cannabis industry. On April 28, 2015, our common stock was uplisted and resumed quotation on the OTC Market’s OTCQB on May 6, 2015. Our operations are segregated into the following four reportable segments: Security and Cash Management Services In March 2015, we acquired substantially all of the assets of Iron Protection Group, LLC, a Colorado limited liability company, which continues to do business as “Iron Protection Group.” Iron Protection Group (“IPG”) provides advanced security, including on-site professionals, video surveillance and cash transport, to licensed cannabis cultivators and retail shops. As of September 30, 2016, IPG had approximately 71 security guards on staff who serve 16 clients throughout Colorado. Marketing and Products In September 2015, we acquired substantially all of the assets of Chiefton Supply Co., and established a dba of Chiefton Supply Co., incorporated in Colorado (“Chiefton”). Chiefton is an apparel and design company. Chiefton Supply designs, distributes and sells apparel featuring graphic designs. Our apparel is purchased and screen printed by third parties, for which there are numerous suppliers. Chiefton Design provides design, branding and marketing strategy consulting services to the cannabis community. In April 2016, we relaunched GC Supply, dedicated to providing wholesale equipment and supplies to participants in the regulated cannabis industry. We provide turnkey sourcing and stocking services to cultivation, retail and infused products manufacturing facilities. Offerings will include infrastructure, equipment, consumables, various delivery technologies (vaporizers and capsules) and compliance packaging. GC Supply operates out of a leased, 1,800 square-foot warehouse located in Colorado Springs, Colorado. Consulting and Advisory Through Next Big Crop we deliver comprehensive cannabis industry consulting services that include obtaining licenses, compliance, cultivation, retail operations, logistical support, facility design and building services, and expansion of existing operations. Next Big Crop’s business plan is based on the future growth of the regulated cannabis market in the United States. Finance and Real Estate Real Estate Leasing We own a cultivation property in a suburb of Pueblo, Colorado, consisting of approximately three acres of land, which currently includes a 5,000 square foot steel building and parking lot. The property is zoned for cultivating cannabis and is leased to a medical cannabis grower until December 31, 2022. Our real estate leasing business plan includes the potential future acquisition and leasing of cultivation space and related facilities to licensed marijuana growers and dispensary owners for their operations. Management anticipates that these facilities would range in size from 5,000 to 50,000 square feet. These facilities would only be leased to tenants that possess the requisite state licenses to operate cultivation facilities. The leases with the tenants would include certain requirements that permit us to continually evaluate our tenants’ compliance with applicable laws and regulations. Shared Office Space, Networking and Event Services In October 2014, we purchased a former retail bank located at 6565 East Evans Avenue, Denver, Colorado 80224, which has been branded as The Greenhouse (“The Greenhouse”). The building is a 16,056 square-foot facility, which we use as our corporate headquarters and Chiefton’s retail location. The Greenhouse has approximately 10,000 square feet of existing office space and 5,000 square feet on its ground floor that is dedicated to a consumer banking design. We continue to assess the opportunity to lease shared workspace for entrepreneurs, professionals and others serving the cannabis industry. Clients would be able to lease space to use as offices, meeting rooms, lecture, educational and networking facilities, and individual workstations. Industry Finance Our industry finance strategy includes evaluating opportunities to make direct term loans or to provide revolving lines of credit to businesses involved in the cultivation and sale of cannabis and related products. These loans would generally be secured to the maximum extent permitted by law. We believe there is a significant demand for this financing. We are assessing other finance services including customized finance, capital formation, and banking, for participants in the cannabis industry. On November 4, 2015, we entered into an agreement (the “DB Option Agreement”) with Infinity Capital, a related party, which was amended on March 29, 2016 (the “Amended DB Option Agreement”) and on September 16, 2016 (the “Second Amended DB Option Agreement”). Pursuant to the Amended DB Option Agreement, we have the right to purchase all of Infinity Capital’s interest in DB Products Arizona, LLC (“DB”) at Infinity Capital’s actual cost, plus $1.00, or $800,001. The interests for which the option has been granted are Infinity Capital’s 50% equity interest in the membership interests of DB, and any outstanding unpaid principal and interest owed on promissory note(s) issued by DB in favor of Infinity Capital for up to $800,000. DB is involved in the production and distribution of Dixie Brands, Inc.’s full line of medical cannabis “Dixie Elixirs and Edibles” products in Arizona. DB expects to begin sales in 2016. We have no obligation to exercise the option, which expires September 30, 2018. Basis of Presentation The accompanying (a) condensed consolidated balance sheet at December 31, 2015, has been derived from audited financial statements and (b) condensed consolidated unaudited financial statements as of September 30, 2016 and 2015,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15 (the “2015 Annual Report”), filed with the Securities and Exchange Commission (the “SEC”) on March 25, 2016. It is management’s opinion, however, that all material adjustments (consisting of normal recurring adjustments), have been made which are necessary for a fair financial statements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and nine months ended September 30, 2016, are not necessarily indicative of the results of operations expected for the year ending December 31, 2016. The condensed consolidated financial statements include the results of GCC and its five wholly-owned subsidiary companies: (a) ACS Colorado Corp., a Colorado corporation formed in 2013; (b) Advanced Cannabis Solutions Corporation, a Colorado corporation formed in 2013; (c) 6565 E. Evans Avenue LLC, a Colorado limited liability company formed in 2014; (d) General Cannabis Capital Corporation, a Colorado corporation formed in 2015; and (e) GC Security LLC (“GCS”), a Colorado limited liability company formed in 2015. Advanced Cannabis Solutions Corporation has one wholly-owned subsidiary company, ACS Corp., which was formed in Colorado on June 6, 2013. Intercompany accounts and transactions have been eliminated. Certain reclassifications have been made to the prior period condensed consolidated financial statements to conform to the current period presentation. The reclassifications had no effect on net loss, total assets, or total stockholders’ equity (deficit). Going Concern The condensed consolidated financial statements have been prepared on a going concern basis, which assumes we will be able to realize our assets and discharge our liabilities in the normal course of business for the foreseeable future. The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We had an accumulated deficit of $33,399,175 and $16,427,378, respectively, at September 30, 2016 and December 31, 2015, and further losses are anticipated in the development of our business. Accordingly, there is substantial doubt about our ability to continue as a going concern. The accompanying condensed consolidated financial statements do not include any adjustments that might be necessary if we are unable to continue as a going concern. Significant Accounting Policy Updates Debt and Derivative Liability If we issue debt with warrants that have certain terms, such as a clause requiring repricing, the warrants are considered to be a derivative that is recorded as a liability at fair value. If the initial value of the warrant derivative liability is higher than the fair value of the associated debt, the excess is recognized immediately as interest expense. The warrant derivative liability is adjusted to its fair value at the end of each reporting period, with the change being recorded as expense. Due to the complexity of such warrant derivatives, we use the binomial model to estimate their fair value. The derivative warrant liability is a level three fair value measurement. Modification of Debt Instruments Modifications or exchanges of debt, which are not considered a troubled debt restructuring, are considered extinguishments if the terms of the new debt and the original instrument are substantially different. The instruments are considered substantially different when the present value of the cash flows under the terms of the new debt instrument are at least 10% different from the present value of the remaining cash flows under the terms of the original instrument. The fair value of non-cash consideration associated with the new debt instrument, such as warrants, are included as a day one cash flow in the 10% cash flow test. If the original and new debt instruments are substantially different, the original debt is derecognized and the new debt is initially recorded at fair value, with the difference recognized as an extinguishment gain or loss. Recently Issued Accounting Standards Financial Accounting Standards Board, or FASB, Accounting Standards Update, or FASB ASU 2016-15 “Statement of Cash Flows (Topic 230)” – FASB ASU 2016-12 “Revenue from Contracts with Customers (Topic 606)” FASB ASU 2016-11 “Revenue Recognition (Topic 605) and Derivatives and Hedging (Topic 815)” FASB ASU 2016-10 “Revenue from Contracts with Customers (Topic 606)” FASB ASU 2016-09 “Compensation – Stock Compensation (Topic 718)” FASB ASU 2016-02 “Leases (Topic 842)” – </t>
  </si>
  <si>
    <t>BUSINESS ACQUISITIONS</t>
  </si>
  <si>
    <t>Business Combinations [Abstract]</t>
  </si>
  <si>
    <t>Business Combination Disclosure [Text Block]</t>
  </si>
  <si>
    <t xml:space="preserve">NOTE 2. BUSINESS ACQUISITIONS IPG Acquisition On March 26, 2015, GCS, our wholly-owned subsidiary, entered into an Asset Purchase Agreement (the “IPG APA”) by and among us, GCS and Iron Protection Group, LLC, a Colorado limited liability company (the “Seller”), whereby GCS agreed to acquire substantially all of the assets of Seller (the “IPG Acquisition”). Pursuant to the terms of the IPG APA, we delivered to Seller 500,000 restricted shares of our common stock, which vested over a one-year period (100,000 shares on October 1, 2015; 200,000 shares on January 1, 2016; and 200,000 shares on April 1, 2016). In addition, we delivered to Seller three-year warrants (the “IPG Warrants”) to purchase an aggregate of 500,000 shares of our common stock at an exercise price of: (i) $4.50 for warrants to purchase 250,000 shares, and (ii) $5.00 for warrants to purchase another 250,000 shares. The IPG APA contains certain provisions that require Seller to forfeit a portion of the stock consideration in the event that Seller violates its obligations under the IPG APA relating to non-competition and non-disclosure. The closing date of the IPG Acquisition was March 26, 2015, and we calculated the purchase price of the IPG Acquisition to be approximately $1,887,000. At the acquisition date and pursuant to the IPG APA, we did not assume any of the Seller’s liabilities and there were no tangible assets of significance. The aggregate consideration was as follows: Common stock payable $ 1,054,000 Warrants issued with $4.50 exercise price 421,000 Warrants issued with $5.00 exercise price 412,000 $ 1,887,000 The 500,000 shares of common stock were valued based on the closing price per share on March 26, 2015, or $2.48, reduced by a discount of 15% due to restrictions in the ability to trade our common stock. The $1,054,000 value of stock consideration was originally recorded as accrued stock payable on the condensed consolidated balance sheet, which was then reduced as we issued common stock according to the vesting schedule. As of September 30, 2016, all common stock has been issued. The purchase price allocation was as follows: Intangible assets: Customer relationship intangible $ 1,000,000 Marketing-related intangibles 200,000 Non-compete agreements 500,000 Goodwill 187,000 $ 1,887,000 We finalized the purchase price allocation in the fourth quarter of the year ended December 31, 2015. In connection with our acquisition of IPG, we agreed to issue to the sole shareholder of the Seller 100,000 fully vested warrants to purchase shares of our common stock if revenues of the Security segment exceeded $3,000,000 for the year ended December 31, 2015, with an exercise price of $2.48. This condition was not met during the year ended December 31, 2015, so no value was recorded for these warrants. The accompanying condensed consolidated financial statements include the results of IPG from the date of acquisition, March 26, 2015. The pro forma effects of the acquisition on the results of operations as if the transaction had been completed on January 1, 2015, are as follows: Nine months ended September 30, 2015 (Unaudited) Total net revenues $ 1,447,122 Net loss (6,822,689) Net loss per common share: Basic and diluted $ (0.48) Chiefton Acquisition On September 25, 2015, we closed an asset purchase agreement for the purchase of substantially all the assets of Chiefton Supply Co., a Colorado corporation, and established a dba within GCC of Chiefton. This acquisition expands our service offerings in the cannabis industry and provides a new revenue stream. We acquired the Chiefton assets for consideration of 80,000 restricted shares of our common stock. The aggregate consideration was as follows: Cash $ 12,249 Common stock 69,400 Aggregate consideration $ 81,649 The value of the common stock consideration was estimated based on our closing common stock price on September 25, 2015, or $1.02 per share, reduced by a discount of 15% due to restrictions in the ability to trade our shares. The $69,400 value of stock consideration was originally included in accrued stock payable on the condensed consolidated balance sheet. As of September 30, 2016, all common stock has been issued. The purchase price allocation is as follows: Inventory $ 12,249 Intangible assets – intellectual property 69,400 $ 81,649 We finalized the purchase price allocation in the fourth quarter of the year ended December 31, 2015. </t>
  </si>
  <si>
    <t>LONG-LIVED ASSETS</t>
  </si>
  <si>
    <t>Longlived Assets [Abstract]</t>
  </si>
  <si>
    <t>Longlived Assets [Text Block]</t>
  </si>
  <si>
    <t>NOTE 3. LONG-LIVED ASSETS Property and Equipment Depreciation expense was $11,944 and $5,574, respectively, for the three months ended September 30, 2016 and 2015, and $36,070 and $16,723, respectively, for the nine months ended September 30, 2016 and 2015. We have not recognized any impairment as of September 30, 2016. Intangible Assets Intangible assets consisted of the following as of September 30, 2016: Gross Accumulated Amortization Net Estimated Life (in years) Customer relationship intangible $ 1,000,000 $ 151,782 $ 848,218 10 Marketing-related intangibles 200,000 60,712 139,288 5 Non-compete agreements 500,000 252,968 247,032 3 Chiefton brand and graphic designs 69,400 35,270 34,130 2 Intangible assets, net $ 1,769,400 $ 500,732 $ 1,268,668 Amortization expense was $86,044 and $55,452, respectively, for the three months ended September 30, 2016 and 2015, and $256,259 and $113,315, respectively, for the nine months ended September 30, 2016 and 2015. We have not recognized any impairment as of September 30, 2016. Goodwill In connection with our purchase of IPG, we recorded goodwill of $187,000. We have not recognized any impairment as of September 30, 2016.</t>
  </si>
  <si>
    <t>DEBT</t>
  </si>
  <si>
    <t>Debt Disclosure [Abstract]</t>
  </si>
  <si>
    <t>Debt Disclosure [Text Block]</t>
  </si>
  <si>
    <t>NOTE 4. DEBT Line of Credit – Related Party In February 2015, we issued a senior secured note to Infinity Capital, LLC (“Infinity Capital”), as amended in April 2015, bearing 5% interest payable monthly in arrears commencing June 30, 2015 (the “Infinity Note”). Infinity Capital, an investment management company, was founded and is controlled by our chairman of the board, Michael Feinsod, a related party. On July 1, 2015, the outstanding principal and interest of $309,000 was settled by our issuing a 10% private placement note. Subsequent to the settlement on July 1, 2015, we continued to borrow under the Infinity Note. Interest expense for the Infinity Note for the nine months ended September 30, 2016, was approximately $26,540, and approximately $38,268 was accrued as of September 30, 2016. The maturity date of the Infinity Note was August 31, 2015, however, under the terms of the 12% Notes no payments may be made before those notes are retired. Notes Payable September 30, 2016 December 31, 2015 12% September 2016 notes $ 3,000,000 $ -- 10% private placement notes -- 659,000 14% mortgage note payable (The Greenhouse) -- 600,000 8.5% convertible note payable (Pueblo West Property) -- 158,307 3,000,000 1,417,307 Unamortized debt discount (2,419,800) (279,435) 580,200 1,137,872 Less: Current portion -- (986,475) Long-term portion $ 580,200 $ 151,397 12% September 2016 Notes In September 2016, we completed a $3,000,000 private placement pursuant to a promissory note and warrant purchase agreement (the “12% Agreement”) with certain accredited investors, bearing interest at 12%, with interest and principal due September 21, 2018 (each such note, a “12% Note,” and collectively, the “12% Notes”). In the event of default, the interest rate increases to 18%. The 12% Notes are collateralized by a security interest in substantially all of our assets. We may prepay the 12% Notes at any time, but in any event must pay at least one year of interest. Subject to the terms and conditions of the 12% Agreement, each investor was granted fully-vested warrants equal to their note principal times three (the “12% Warrants”), or nine million warrants, with a life of three years. 4.5 million warrants have an exercise price of $0.35 per share and the other 4.5 million warrants have an exercise price of $0.70 per share. Should we issue any equity-based instruments at a price lower than the exercise price(s) of the 12% Warrants, other than under our Incentive Plan, the exercise price(s) of the 12% Warrants will be adjusted to the lower price. The 12% Warrants may be exercised at the option of the holder (a) by paying cash, (b) by applying the amount due under the 12% Notes as consideration, or (c) if there is no effective registration statement for the 12% Warrants within six months of being granted, the holder may exercise on a cashless basis. Since the 12% Warrants include a clause requiring repricing, the warrants are considered to be a derivative that is recorded as a liability at fair value. We received $2,450,000 of cash for issuing the 12% Notes. $300,000 of 10% Notes and $250,000 of the 14% Mortgage Note Payable were converted into 12% Notes. We concluded that these conversions met the criteria for a debt extinguishment and, accordingly, recorded a loss on extinguishment of $1,728,280 for the three and nine months ended September 30, 2016. The loss on extinguishment represents the fair value of the 12% Warrants issued to the previous 10% Note holders and the 14% Mortgage Note Payable lender. The fair value of the 12% Warrants not associated with the conversions was recorded as a debt discount of $2,450,000 and interest expense of $5,189,000. The 12% Notes are otherwise treated as conventional debt. 8% August 2016 Notes In August 2016, we completed a private placement pursuant to a promissory note and warrant purchase agreement (the “8% Notes”) with two accredited investors, bearing interest at 8%, payable on demand by the lenders. Subject to the terms of the 8% Notes, we issued 100,000 warrants having an exercise price of $0.78 per share, with a life of three years. We received cash of $50,000. The debt is treated as conventional debt and the fair value of the warrants is included in additional paid-in capital. Since the 8% Notes are payable on demand, the $31,100 fair value of the warrants was expensed immediately, included in amortization of debt discount on the condensed statements of operations for the three and nine months ended September 30, 2016. One of the 8% Notes was with one of our board members. Both 8% Notes were paid off with proceeds from the 12% Notes in September 2016. 10% Private Placement Notes In September 2016, we extinguished the 10% Notes by paying cash of $359,000 and converting $300,000 into 12% Notes. In 2015, we completed a private placement pursuant to a promissory note and warrant purchase agreement (the “10% Agreement”) with certain accredited investors, bearing interest at 10% payable quarterly (each such note, a “10% Note,” and collectively, the “10% Notes”). Subject to the terms and conditions of the 10% Agreement, each investor is granted fully-vested warrants equal to their note principal divided by two (the “10% Warrants”) (with standard dilution clauses). The 10% Warrants are exercisable for a period of eighteen months after grant date and have an exercise price of $1.08 per share. The debt is treated as conventional debt. The 10% Notes are collateralized by a security interest in substantially all of our assets. $309,000 of the 10% Notes were due to a related party, Infinity Capital. For the nine months ended September 30, 2016, approximately $22,500 of interest expense under the 10% Notes relates to Infinity Capital. The Infinity Capital portion of the principle and accrued interest of the 10% Notes was settled for cash of $347,000, in September 2016. On June 3, 2016, we reached an agreement with the 10% Note holders to extend the maturity date from May 1, 2016 to January 31, 2017. In exchange for the extension, we issued the holders an aggregate of 659,000 additional warrants to purchase our common stock at $1.07 per share for a period of five years, with an aggregate fair value of $358,000, determined using Black-Scholes, a risk-free rate of 1.2% and volatility of 151%. We concluded that this modification of the debt instruments met the criteria for a debt extinguishment and, accordingly, recorded additional paid-in capital and a loss on extinguishment of debt of $358,000 during the three months ended June 30, 2016, . Absent the warrants, the fair value of the new debt remained the same as the fair value of the original debt. 14% Mortgage Note Payable (The Greenhouse) In September 2016, we extinguished the Greenhouse Mortgage by paying cash of $350,000 and converting $250,000 into 12% Notes. The remaining unamortized debt discount of $13,280 was included in loss on extinguishment of debt in the condensed statements of operations during the three and nine months ended September 30, 2016. In October 2014, we executed a mortgage on The Greenhouse in the amount of $600,000, bearing 14.0% interest payable monthly, with a maturity date of October 21, 2016 (the “Greenhouse Mortgage”). The debt is treated as conventional debt. In addition, we granted warrants to Evans Street Lendco LLC (“Evans Lendco”), the note holder of the Greenhouse Mortgage, which expire on October 21, 2016. The warrants vested immediately and allowed for Evans Lendco to purchase 600,000 shares of our common stock at a price of $4.40 per share, (with standard dilution clauses). Due to the drop in our stock price, on July 29, 2015, we agreed with Evans Lendco to replace the warrants previously issued to Evans Lendco with warrants to purchase 225,000 shares of our stock at $1.20 per share with a term of two years. The estimated fair value of the replacement warrants is less than the fair value of the original warrants on their date of grant. Accordingly, we continued to amortize the remaining fair value of the original warrants over the remaining life of the underlying debt until the debt was extinguished in September 2016. 8.5% Convertible Note Payable (Pueblo West Property) In September 2016, we extinguished the Pueblo Mortgage by paying cash of $153,189. In December 2013, we executed a mortgage on our Pueblo West Property in the amount of $170,000, bearing 8.5% interest with monthly principal and interest payments totaling $1,674, with the balance due on December 31, 2018 (the “Pueblo Mortgage”). This note is convertible at any time at $5.00 per share. Derivative treatment is not required, as the conversion feature meets the scope exception. The conversion feature is not beneficial, because the conversion price was higher than the stock price on the commitment date. Accordingly, we treated the Pueblo Mortgage as conventional debt. 12% Convertible Notes Conversion of 12% Convertible Notes During the year ended December 31, 2015, lenders converted $321,123 of 12% Convertible Notes for 64,225 shares of our common stock. The December 2013 Issuance and the January 2014 Issuance (collectively, the “12% Convertible Notes”) included a provision that if the trading stock price exceeded $10 for twenty consecutive trading days and the daily volume for those twenty consecutive trading days exceeds 25,000 shares, then the 12% Convertible Notes convert into shares of our common stock on or after December 1, 2015. As of April 24, 2014, these parameters were met. On December 1, 2015, the remaining $1,330,000 of convertible notes was automatically converted to 266,000 shares of our common stock. December 2013 Issuance In December 2013, we entered into convertible promissory notes with various third parties totaling $530,000 (the “December 2013 Issuance”). The principal amounts of these notes ranged between $10,000 and $150,000. The notes required quarterly interest payments at 12%, and were convertible into shares of our common stock at a conversion rate of $5.00 per share (with standard dilution clauses). Derivative treatment was not required, as the conversion feature met the scope exception. The conversion feature was not beneficial, because the conversion price was higher than the stock price on the commitment date. Accordingly, we treated the December 2013 Issuance as conventional debt. January 2014 Issuance In January 2014, we entered into convertible promissory notes with various third parties totaling $1,605,000 (the “January 2014 Issuance”). The principal amounts of these notes ranged between $10,000 and $200,000. The notes required quarterly interest payments at 12%, and were convertible into shares of our common stock at a conversion rate of $5.00 per share (with standard dilution clauses). Derivative treatment was not required, as the conversion feature met the scope exception. Since the initial conversion price was less than the market value of the common stock at the time of issuance, it was determined that a beneficial conversion feature existed. The intrinsic value of the beneficial conversion feature and the combined value of the debt discount resulted in a value greater than the value of the debt and, as such, the total discount was limited to the value of the debt balance of $1,605,000. Annual maturities of long-term debt (excluding unamortized discount) for the next three years, consist of: Year ending December 31, 2016 $ -- 2017 -- 2018 3,000,000 $ 3,000,000</t>
  </si>
  <si>
    <t>ACCRUED STOCK PAYABLE</t>
  </si>
  <si>
    <t>Accrued Stock Payable [Abstract]</t>
  </si>
  <si>
    <t>Accrued Stock Payable [Text Block]</t>
  </si>
  <si>
    <t>NOTE 5. ACCRUED STOCK PAYABLE The following tables summarize the changes in accrued common stock payable during the nine months ended September 30, 2016: Amount Number of Shares December 31, 2015 $ 1,532,420 $ 730,000 IPG acquisition -- issued (843,200) (400,000) Chiefton acquisition -- issued (69,400) (80,000) Feinsod Agreement -- accrual 192,800 -- Consulting services -- accrual 6,988 -- Consulting services -- issued (25,000) (50,000) Employment agreements -- accrual 567 -- Employment agreements -- issued (132,175) (50,000) September 30, 2016 $ 663,000 $ 150,000 Feinsod Agreement On August 4, 2014, we entered into an agreement with Michael Feinsod in consideration for serving as Executive Chairman of the Board and as a member of our Board of Directors (the “Board”) and pursuant to the terms of the Executive Board and Director Agreement (the “Feinsod Agreement”). The Board approved the issuance to Infinity Capital of (a) 200,000 shares of our common stock on August 4, 2014; (b) 1,000,000 shares of our common stock upon the uplisting of our common stock to the OTC Market’s OTCQB; (c) 150,000 shares of our common stock on August 4, 2015; and (d) 150,000 shares of our common stock on August 4, 2016. All shares, except the final tranche of 150,000 shares, have been issued as of September 30, 2016. Mr. Feinsod must remain a member of the Board in order for the common stock to be issued. In addition, the Feinsod Agreement requires the issuance of a number of shares of our common stock to Infinity Capital equal to 10% of any new issuances not to exceed 600,000 shares of our common stock in the aggregate during the time that Mr. Feinsod remains a member of the Board (the “New Issuance Allowance”). Under the terms of the Feinsod Agreement, the New Issuance Allowance will not be triggered upon issuances relating to convertible securities existing as of the date of the Feinsod Agreement. For illustrative purposes, if we issue 7,000,000 new shares of common stock, then the New Issuance Allowance issued to Infinity Capital would be capped at 600,000 shares of our common stock. No shares have been issued under the New Issuance Allowance. The 1,000,000 shares of our common stock were valued at $2.97 per share, based on the closing price of our common stock of $3.49 on April 27, 2015, and then reduced by 15% due to restrictions on the ability to trade our shares. The other shares under the Feinsod Agreement were valued at $4.42 per share, based on the closing price of our common stock of $5.20 on August 4, 2014, and then reduced by 15% due to restriction on the ability to trade our common stock. We are recognizing expense for the unissued shares ratably over the vesting period. Employment Agreements On May 13, 2015, we hired two individuals from Next Big Crop, an unaffiliated entity serving the cannabis industry, to service our new and existing clients. We did not purchase any existing client base from Next Big Crop and upon execution of employment agreements, granted these persons a total of 100,000 shares of our common stock with a vesting date of January 1, 2016. On the date of grant, the 100,000 shares had an initial fair value of $311,000, based on a closing price per share of our common stock of $3.11 on May 13, 2015. Due to restrictions in the ability to trade our shares, a discount of fifteen percent (15%) was applied to the fair value of the shares. After taking into consideration the illiquidity of the shares, the fair value was determined to be $264,350. One individual forfeited his shares, so expense was only recognized for 50,000 shares. These shares were issued in April 2016. Consulting Agreement On July 15, 2015, we entered into an agreement with an individual to provide consulting services to customers in exchange for 50,000 shares of our common stock to be delivered on March 15, 2016. The fair value of the common stock is determined at the end of each reporting period and the pro rata amount earned is recognized as accrued stock payable over the term of the agreement. These shares were issued in March 2016.</t>
  </si>
  <si>
    <t>DERIVATIVE WARRANT LIABILITY</t>
  </si>
  <si>
    <t>Derivatives and Fair Value [Text Block]</t>
  </si>
  <si>
    <t>NOTE 6. DERIVATIVE WARRANT LIABILITY On September 21, 2016, in connection with the 12% Notes, we issued the 12% Warrants, which are treated as a derivative liability and adjusted to fair value at the end of each period. The underlying assumptions used in the binomial model to determine the fair value of the derivative warrant liability were: September 21, 2016 September 30, 2016 Current stock price $ 1.20 $ 1.91 Risk-free interest rate 0.92 % 0.77% Expected dividend yield -- -- Expected term (in years) 3.0 3.0 Expected volatility 146 % 146 % Number of iterations 5 5 The initial fair value of the derivative warrant liability was recorded as follows: Extinguishment of debt $ 1,715,000 Interest expense 5,189,000 Debt discount 2,450,000 Initial fair value of warrants issued $ 9,354,000 Changes in the derivative warrant liability were as follows: January 1, 2016 $ -- Initial fair value of warrants issued 9,354,000 Increase in fair value 6,032,000 September 30, 2016 $ 15,386,000</t>
  </si>
  <si>
    <t>COMMITMENTS AND CONTINGENCIES</t>
  </si>
  <si>
    <t>Commitments and Contingencies Disclosure [Abstract]</t>
  </si>
  <si>
    <t>Commitments and Contingencies Disclosure [Text Block]</t>
  </si>
  <si>
    <t>NOTE 7. COMMITMENTS AND CONTINGENCIES Legal To the best of the Company’s knowledge and belief, no legal proceedings of merit are currently pending or threatened against the Company.</t>
  </si>
  <si>
    <t>STOCKHOLDERS' EQUITY</t>
  </si>
  <si>
    <t>Stockholders' Equity Note [Abstract]</t>
  </si>
  <si>
    <t>Stockholders' Equity Note Disclosure [Text Block]</t>
  </si>
  <si>
    <t>NOTE 8. STOCKHOLDERS’ EQUITY Share-based expense consisted of the following: Three months ended September 30, Nine months ended September 30, 2016 2015 2016 2015 Employee Awards $ 740,844 $ 695,788 $ 1,574,906 $ 1,319,355 Consulting Awards 103,869 24,196 151,385 41,650 Feinsod Agreement 27,504 143,725 192,800 3,606,794 DB Option Agreement -- -- 55,100 -- $ 872,217 $ 863,709 $ 1,974,191 $ 4,967,799 Employee Stock Options On October 29, 2014, the Board authorized the adoption of and on June 26, 2015, our stockholders ratified our 2014 Equity Incentive Plan (the “Incentive Plan”). The Incentive Plan provides for the issuance of up to 10 million shares of our common stock, and is designed to provide an additional incentive to executives, employees, directors and key consultants, aligning our long term interests with participants. In April 2016, we filed a Registration Statement on Form S-8 (the “Registration Statement”), which automatically became effective in May 2016. The Registration Statement relates to 10,000,000 shares of our common stock, which are issuable pursuant to, or upon exercise of, options that have been granted or may be granted under our Incentive Plan. Share-based compensation costs for award grants to employees and directors (“Employee Awards”) are recognized on a straight-line basis over the service period for the entire award, with the amount of compensation cost recognized at any date equaling at least the portion of the award that is vested. The following summarizes the Black-Scholes assumptions used for Employee Awards granted during the nine months ended September 30, 2016: Exercise price $ 0.61 -- 1.01 Stock price on date of grant $ 0.63 -- 1.01 Volatility 146 -- 153 % Risk-free interest rate 0.71 – 0.90 % Expected life (years) 3.0 Dividend yield -- The following summarizes Employee Awards activity: Number of Shares Weighted-average Exercise Price per Share Weighted-average Remaining Contractual Term (in years) Aggregate Intrinsic Value Outstanding at December 31, 2015 2,509,000 $ 1.49 Granted 6,440,800 0.76 Forfeited (263,350) 0.75 Outstanding at September 30, 2016 8,686,450 0.97 2.8 $ 8,918,000 Exercisable at September 30, 2016 $ 1.65 2.3 $ 883,960 As of September 30, 2016, there was approximately $3,658,000 of total unrecognized compensation expense related to unvested Employee Awards, which is expected to be recognized over a weighted-average period of eight months. Warrants for Consulting Services As needed, we may issue warrants to third parties in exchange for consulting services. Stock-based compensation costs for award grants to third parties for consulting services (“Consulting Awards”) are recognized on a straight-line basis over the service period for the entire award, with the amount of compensation cost recognized at any date equaling at least the portion of the award that is vested. Consulting Awards are revalued at each reporting date until fully vested, which may generate an expense or benefit. The following summarizes the Black-Scholes assumptions used for Consulting Awards granted during the nine months ended September 30, 2016: Exercise price $ 0.60 -- 1.20 Stock price on valuation date $ 1.91 Volatility 146 -- 150 % Risk-free interest rate 0.77 – 1.14 % Expected life (years) 2.2 – 4.8 Dividend yield -- The following summarizes Consulting Awards: Number of Shares Weighted-average Exercise Price per Share Weighted-average Remaining Contractual Term (in years) Aggregate Intrinsic Value Outstanding at December 31, 2015 252,500 $ 3.62 Granted 55,000 1.01 Outstanding at September 30, 2016 307,500 3.15 1.3 $ 64,525 Exercisable at September 30, 2016 300,000 $ 3.22 1.2 $ 54,700 As of September 30, 2016, there was approximately $2,600 of total unrecognized expense related to unvested Consulting Awards, which is expected to be recognized over a weighted-average period of three months. IPG Acquisition Warrants In connection with the IPG APA, we issued to IPG 500,000 fully-vested warrants to purchase a) 250,000 shares of our common stock at $4.50 per share, (the “IPG $4.50 Warrants”), and b) 250,000 shares of our common stock at $5.00 per share (the “IPG $5.00 Warrants”) (collectively, the “IPG Warrants”). The IPG Warrants are subject to customary adjustments in the event of our reclassification, consolidation, merger, subdivision of shares of our common stock, combination of shares of our common stock or payment of dividends in the form of the our common stock. The IPG Warrants expire three years after their initial issuance date. As of September 30, 2016, all of the IPG Warrants are outstanding and exercisable. Warrants with Debt The following summarizes warrants issued with debt: Number of Shares Weighted-average Exercise Price per Share Weighted-average Remaining Contractual Term (in years) Aggregate Intrinsic Value Outstanding at December 31, 2015 597,200 $ 1.41 Granted 9,759,000 0.56 Outstanding at September 30, 2016 10,356,200 0.61 3.0 $ 13,564,795 Exercisable at September 30, 2016 10,356,200 $ 0.61 3.0 $ 13,564,795 DB Option Agreement warrants In order to extend the DB Option Agreement with Infinity Capital, in March 2016 we granted Infinity Capital warrants to purchase 100,000 shares of our common stock at an exercise price of $0.67 per share with a five year life. The fair value of $55,100 is included in equity-based expense. The following summarizes the Black-Scholes assumptions used to estimate the fair value of the DB Option Agreement warrants: Stock price on date of grant $ 0.61 Volatility 150 % Risk-free interest rate 1.2 % Expected life (years) 5.0 Dividend yield -- 2013 Warrants Between July 11, 2013 and September 19, 2013, we issued 973,000 shares of our common stock and 973,000 fully-vested warrants (the “2013 Warrants”) for cash consideration of $1.00 per share. Each 2013 Warrant entitled the holder to purchase one share of our common stock at a price of $10.00 per share. The 2013 Warrants expired unexercised on August 1, 2016.</t>
  </si>
  <si>
    <t>NET LOSS PER SHARE</t>
  </si>
  <si>
    <t>Earnings Per Share [Abstract]</t>
  </si>
  <si>
    <t>Earnings Per Share [Text Block]</t>
  </si>
  <si>
    <t>NOTE 9. NET LOSS PER SHARE 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Outstanding stock options and common stock warrants are considered anti-dilutive because we are in a net loss position. Accordingly, the number of weighted average shares outstanding for basic and fully diluted net loss per share are the same.</t>
  </si>
  <si>
    <t>SUBSEQUENT EVENTS</t>
  </si>
  <si>
    <t>Subsequent Events [Abstract]</t>
  </si>
  <si>
    <t>Subsequent Events [Text Block]</t>
  </si>
  <si>
    <t>NOTE 10. SUBSEQUENT EVENTS As described in Note 1, as of September 30, 2016, Infinity Capital, a related party, had a 50% equity interest in DB and an $800,000 loan to DB. We have an option to purchase all of Infinity Capital’s interest in DB. In October 2016, we loaned $75,000 to DB, which bears interest at 14% and is payable in May 2017. Infinity Capital has agreed to subordinate its right to repayment and security interest to our rights under our loan to DB.</t>
  </si>
  <si>
    <t>SEGMENT INFORMATION</t>
  </si>
  <si>
    <t>Segment Reporting [Abstract]</t>
  </si>
  <si>
    <t>Segment Reporting Disclosure [Text Block]</t>
  </si>
  <si>
    <t>NOTE 11. SEGMENT INFORMATION Our operations are organized into four segments: Security and Cash Management Services; Marketing and Products; Consulting and Advisory; and Finance and Real Estate. All revenue originates and all assets are located in the United States. We have revised our disclosure to correspond to the information provided to the chief operating decision maker. Three months ended September 30 2016 Security and Cash Management Marketing and Products Consulting and Advisory Finance and Real Estate Total Revenues, net $ 560,713 $ 106,402 $ 117,700 $ 25,565 $ 810,380 Costs and expenses (528,916) (164,543) (162,404) (13,352) (869,215) Other expense -- -- -- (6,414) (6,414) $ 31,797 $ (58,141) $ (44,704) $ 5,799 (65,249) Corporate expenses (14,381,845) Net loss $ (14,447,094) 2015 Security and Cash Management Marketing and Products Consulting and Advisory Finance and Real Estate Total Revenues, net $ 503,703 $ 9,494 $ 52,295 $ 27,825 $ 593,317 Costs and expenses (521,099) (28,328) (63,519) (3,157) (616,103) Other expense -- -- -- (3,385) (3,385) $ (17,396) $ (18,834) $ (11,224) $ 21,283 (26,171) Corporate expenses (1,672,064) Net loss $ (1,698,235) Nine months ended September 30 2016 Security and Cash Management Marketing and Products Consulting and Advisory Finance and Real Estate Total Revenues, net $ 1,599,907 $ 222,541 $ 288,588 $ 93,398 $ 2,204,434 Costs and expenses (1,604,932) (325,640) (345,967) (36,731) (2,313,270) Other expense -- -- -- (10,876) (10,876) $ (5,025) $ (103,099) $ (57,379) $ 45,791 (119,712) Corporate expenses (16,852,085) Net loss $ (16,971,797) 2015 Security and Cash Management Marketing and Products Consulting and Advisory Finance and Real Estate Total Revenues, net $ 897,807 $ 34,861 $ 52,295 $ 92,413 $ 1,077,376 Costs and expenses (929,421) (112,919) (63,519) (24,880) (1,130,739) Other expense -- -- -- (9,200) (9,200) $ (31,614) $ (78,058) $ (11,224) $ 58,333 (62,563) Corporate expenses (6,813,387) Net loss $ (6,875,950) Total assets September 30, 2016 December 31, 2015 Security and Cash Management $ 110,127 $ 132,314 Marketing and Products 57,999 127,345 Consulting and Advisory 125,497 22,268 Finance and Real Estate 1,247,281 431,639 Corporate 3,034,077 2,969,145 $ 4,574,981 $ 3,682,711 All assets are located in the United States.</t>
  </si>
  <si>
    <t>Accounting Policies, by Policy (Policies)</t>
  </si>
  <si>
    <t>Accounting Policies [Abstract]</t>
  </si>
  <si>
    <t>Nature of Operations</t>
  </si>
  <si>
    <t>Nature of Operations General Cannabis Corporation (the “Company,” “we,” “us,” “our,” or “GCC”) (formerly, Advanced Cannabis Solutions, Inc.), was incorporated in Colorado on June 3, 2013, and provides products and services to the regulated cannabis industry. On April 28, 2015, our common stock was uplisted and resumed quotation on the OTC Market’s OTCQB on May 6, 2015. Our operations are segregated into the following four reportable segments: Security and Cash Management Services In March 2015, we acquired substantially all of the assets of Iron Protection Group, LLC, a Colorado limited liability company, which continues to do business as “Iron Protection Group.” Iron Protection Group (“IPG”) provides advanced security, including on-site professionals, video surveillance and cash transport, to licensed cannabis cultivators and retail shops. As of September 30, 2016, IPG had approximately 71 security guards on staff who serve 16 clients throughout Colorado. Marketing and Products In September 2015, we acquired substantially all of the assets of Chiefton Supply Co., and established a dba of Chiefton Supply Co., incorporated in Colorado (“Chiefton”). Chiefton is an apparel and design company. Chiefton Supply designs, distributes and sells apparel featuring graphic designs. Our apparel is purchased and screen printed by third parties, for which there are numerous suppliers. Chiefton Design provides design, branding and marketing strategy consulting services to the cannabis community. In April 2016, we relaunched GC Supply, dedicated to providing wholesale equipment and supplies to participants in the regulated cannabis industry. We provide turnkey sourcing and stocking services to cultivation, retail and infused products manufacturing facilities. Offerings will include infrastructure, equipment, consumables, various delivery technologies (vaporizers and capsules) and compliance packaging. GC Supply operates out of a leased, 1,800 square-foot warehouse located in Colorado Springs, Colorado. Consulting and Advisory Through Next Big Crop we deliver comprehensive cannabis industry consulting services that include obtaining licenses, compliance, cultivation, retail operations, logistical support, facility design and building services, and expansion of existing operations. Next Big Crop’s business plan is based on the future growth of the regulated cannabis market in the United States. Finance and Real Estate Real Estate Leasing We own a cultivation property in a suburb of Pueblo, Colorado, consisting of approximately three acres of land, which currently includes a 5,000 square foot steel building and parking lot. The property is zoned for cultivating cannabis and is leased to a medical cannabis grower until December 31, 2022. Our real estate leasing business plan includes the potential future acquisition and leasing of cultivation space and related facilities to licensed marijuana growers and dispensary owners for their operations. Management anticipates that these facilities would range in size from 5,000 to 50,000 square feet. These facilities would only be leased to tenants that possess the requisite state licenses to operate cultivation facilities. The leases with the tenants would include certain requirements that permit us to continually evaluate our tenants’ compliance with applicable laws and regulations. Shared Office Space, Networking and Event Services In October 2014, we purchased a former retail bank located at 6565 East Evans Avenue, Denver, Colorado 80224, which has been branded as The Greenhouse (“The Greenhouse”). The building is a 16,056 square-foot facility, which we use as our corporate headquarters and Chiefton’s retail location. The Greenhouse has approximately 10,000 square feet of existing office space and 5,000 square feet on its ground floor that is dedicated to a consumer banking design. We continue to assess the opportunity to lease shared workspace for entrepreneurs, professionals and others serving the cannabis industry. Clients would be able to lease space to use as offices, meeting rooms, lecture, educational and networking facilities, and individual workstations. Industry Finance Our industry finance strategy includes evaluating opportunities to make direct term loans or to provide revolving lines of credit to businesses involved in the cultivation and sale of cannabis and related products. These loans would generally be secured to the maximum extent permitted by law. We believe there is a significant demand for this financing. We are assessing other finance services including customized finance, capital formation, and banking, for participants in the cannabis industry. On November 4, 2015, we entered into an agreement (the “DB Option Agreement”) with Infinity Capital, a related party, which was amended on March 29, 2016 (the “Amended DB Option Agreement”) and on September 16, 2016 (the “Second Amended DB Option Agreement”). Pursuant to the Amended DB Option Agreement, we have the right to purchase all of Infinity Capital’s interest in DB Products Arizona, LLC (“DB”) at Infinity Capital’s actual cost, plus $1.00, or $800,001. The interests for which the option has been granted are Infinity Capital’s 50% equity interest in the membership interests of DB, and any outstanding unpaid principal and interest owed on promissory note(s) issued by DB in favor of Infinity Capital for up to $800,000. DB is involved in the production and distribution of Dixie Brands, Inc.’s full line of medical cannabis “Dixie Elixirs and Edibles” products in Arizona. DB expects to begin sales in 2016. We have no obligation to exercise the option, which expires September 30, 2018.</t>
  </si>
  <si>
    <t>Basis of Accounting, Policy [Policy Text Block]</t>
  </si>
  <si>
    <t>Basis of Presentation The accompanying (a) condensed consolidated balance sheet at December 31, 2015, has been derived from audited financial statements and (b) condensed consolidated unaudited financial statements as of September 30, 2016 and 2015,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15 (the “2015 Annual Report”), filed with the Securities and Exchange Commission (the “SEC”) on March 25, 2016. It is management’s opinion, however, that all material adjustments (consisting of normal recurring adjustments), have been made which are necessary for a fair financial statements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and nine months ended September 30, 2016, are not necessarily indicative of the results of operations expected for the year ending December 31, 2016. The condensed consolidated financial statements include the results of GCC and its five wholly-owned subsidiary companies: (a) ACS Colorado Corp., a Colorado corporation formed in 2013; (b) Advanced Cannabis Solutions Corporation, a Colorado corporation formed in 2013; (c) 6565 E. Evans Avenue LLC, a Colorado limited liability company formed in 2014; (d) General Cannabis Capital Corporation, a Colorado corporation formed in 2015; and (e) GC Security LLC (“GCS”), a Colorado limited liability company formed in 2015. Advanced Cannabis Solutions Corporation has one wholly-owned subsidiary company, ACS Corp., which was formed in Colorado on June 6, 2013. Intercompany accounts and transactions have been eliminated. Certain reclassifications have been made to the prior period condensed consolidated financial statements to conform to the current period presentation. The reclassifications had no effect on net loss, total assets, or total stockholders’ equity (deficit).</t>
  </si>
  <si>
    <t>Going Concern</t>
  </si>
  <si>
    <t>Going Concern The condensed consolidated financial statements have been prepared on a going concern basis, which assumes we will be able to realize our assets and discharge our liabilities in the normal course of business for the foreseeable future. The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We had an accumulated deficit of $33,399,175 and $16,427,378, respectively, at September 30, 2016 and December 31, 2015, and further losses are anticipated in the development of our business. Accordingly, there is substantial doubt about our ability to continue as a going concern. The accompanying condensed consolidated financial statements do not include any adjustments that might be necessary if we are unable to continue as a going concern.</t>
  </si>
  <si>
    <t>Significant Accounting Policy Updates [Policy Text Block]</t>
  </si>
  <si>
    <t>Significant Accounting Policy Updates Debt and Derivative Liability If we issue debt with warrants that have certain terms, such as a clause requiring repricing, the warrants are considered to be a derivative that is recorded as a liability at fair value. If the initial value of the warrant derivative liability is higher than the fair value of the associated debt, the excess is recognized immediately as interest expense. The warrant derivative liability is adjusted to its fair value at the end of each reporting period, with the change being recorded as expense. Due to the complexity of such warrant derivatives, we use the binomial model to estimate their fair value. The derivative warrant liability is a level three fair value measurement. Modification of Debt Instruments Modifications or exchanges of debt, which are not considered a troubled debt restructuring, are considered extinguishments if the terms of the new debt and the original instrument are substantially different. The instruments are considered substantially different when the present value of the cash flows under the terms of the new debt instrument are at least 10% different from the present value of the remaining cash flows under the terms of the original instrument. The fair value of non-cash consideration associated with the new debt instrument, such as warrants, are included as a day one cash flow in the 10% cash flow test. If the original and new debt instruments are substantially different, the original debt is derecognized and the new debt is initially recorded at fair value, with the difference recognized as an extinguishment gain or loss.</t>
  </si>
  <si>
    <t>New Accounting Pronouncements, Policy [Policy Text Block]</t>
  </si>
  <si>
    <t xml:space="preserve">Recently Issued Accounting Standards Financial Accounting Standards Board, or FASB, Accounting Standards Update, or FASB ASU 2016-15 “Statement of Cash Flows (Topic 230)” – FASB ASU 2016-12 “Revenue from Contracts with Customers (Topic 606)” FASB ASU 2016-11 “Revenue Recognition (Topic 605) and Derivatives and Hedging (Topic 815)” FASB ASU 2016-10 “Revenue from Contracts with Customers (Topic 606)” FASB ASU 2016-09 “Compensation – Stock Compensation (Topic 718)” FASB ASU 2016-02 “Leases (Topic 842)” – </t>
  </si>
  <si>
    <t>BUSINESS ACQUISITIONS (Tables)</t>
  </si>
  <si>
    <t>Iron Protection Group [Member]</t>
  </si>
  <si>
    <t>BUSINESS ACQUISITIONS (Tables) [Line Items]</t>
  </si>
  <si>
    <t>Agregate consideration</t>
  </si>
  <si>
    <t>The aggregate consideration was as follows: Common stock payable $ 1,054,000 Warrants issued with $4.50 exercise price 421,000 Warrants issued with $5.00 exercise price 412,000 $ 1,887,000</t>
  </si>
  <si>
    <t>Business Combination, Segment Allocation [Table Text Block]</t>
  </si>
  <si>
    <t>The purchase price allocation is as follows: Intangible assets: Customer relationship intangible $ 1,000,000 Marketing-related intangibles 200,000 Non-compete agreements 500,000 Goodwill 187,000 $ 1,887,000</t>
  </si>
  <si>
    <t>Business Acquisition, Pro Forma Information, Nonrecurring Adjustments [Table Text Block]</t>
  </si>
  <si>
    <t>The pro forma effects of the acquisition on the results of operations as if the transaction had been completed on January 1, 2015, are as follows: Nine months ended September 30, 2015 (Unaudited) Total net revenues $ 1,447,122 Net loss (6,822,689) Net loss per common share: Basic and diluted $ (0.48)</t>
  </si>
  <si>
    <t>The aggregate consideration was as follows: Cash $ 12,249 Common stock 69,400 Aggregate consideration $ 81,649</t>
  </si>
  <si>
    <t>The purchase price allocation is as follows: Inventory $ 12,249 Intangible assets – intellectual property 69,400 $ 81,649</t>
  </si>
  <si>
    <t>LONG-LIVED ASSETS (Tables)</t>
  </si>
  <si>
    <t>Schedule of Intangible Assets and Goodwill [Table Text Block]</t>
  </si>
  <si>
    <t xml:space="preserve">Intangible assets consisted of the following as of September 30, 2016: Gross Accumulated Amortization Net Estimated Life (in years) Customer relationship intangible $ 1,000,000 $ 151,782 $ 848,218 10 Marketing-related intangibles 200,000 60,712 139,288 5 Non-compete agreements 500,000 252,968 247,032 3 Chiefton brand and graphic designs 69,400 35,270 34,130 2 Intangible assets, net $ 1,769,400 $ 500,732 $ 1,268,668 </t>
  </si>
  <si>
    <t>DEBT (Tables)</t>
  </si>
  <si>
    <t>Schedule of Long-term Debt Instruments [Table Text Block]</t>
  </si>
  <si>
    <t>Notes Payable September 30, 2016 December 31, 2015 12% September 2016 notes $ 3,000,000 $ -- 10% private placement notes -- 659,000 14% mortgage note payable (The Greenhouse) -- 600,000 8.5% convertible note payable (Pueblo West Property) -- 158,307 3,000,000 1,417,307 Unamortized debt discount (2,419,800) (279,435) 580,200 1,137,872 Less: Current portion -- (986,475) Long-term portion $ 580,200 $ 151,397</t>
  </si>
  <si>
    <t>Schedule of Maturities of Long-term Debt [Table Text Block]</t>
  </si>
  <si>
    <t>Annual maturities of long-term debt (excluding unamortized discount) for the next three years, consist of: Year ending December 31, 2016 $ -- 2017 -- 2018 3,000,000 $ 3,000,000</t>
  </si>
  <si>
    <t>ACCRUED STOCK PAYABLE (Tables)</t>
  </si>
  <si>
    <t>Schedule of Share-based Compensation, Stock Options, Activity [Table Text Block]</t>
  </si>
  <si>
    <t>The following tables summarize the changes in accrued common stock payable during the nine months ended September 30, 2016: Amount Number of Shares December 31, 2015 $ 1,532,420 $ 730,000 IPG acquisition -- issued (843,200) (400,000) Chiefton acquisition -- issued (69,400) (80,000) Feinsod Agreement -- accrual 192,800 -- Consulting services -- accrual 6,988 -- Consulting services -- issued (25,000) (50,000) Employment agreements -- accrual 567 -- Employment agreements -- issued (132,175) (50,000) September 30, 2016 $ 663,000 $ 150,000</t>
  </si>
  <si>
    <t>DERIVATIVE WARRANT LIABILITY (Tables)</t>
  </si>
  <si>
    <t>Schedule of Assumptions Used [Table Text Block]</t>
  </si>
  <si>
    <t>The underlying assumptions used in the binomial model to determine the fair value of the derivative warrant liability were: September 21, 2016 September 30, 2016 Current stock price $ 1.20 $ 1.91 Risk-free interest rate 0.92 % 0.77% Expected dividend yield -- -- Expected term (in years) 3.0 3.0 Expected volatility 146 % 146 % Number of iterations 5 5</t>
  </si>
  <si>
    <t>Schedule of Derivative Liabilities at Fair Value [Table Text Block]</t>
  </si>
  <si>
    <t>The initial fair value of the derivative warrant liability was recorded as follows: Extinguishment of debt $ 1,715,000 Interest expense 5,189,000 Debt discount 2,450,000 Initial fair value of warrants issued $ 9,354,000</t>
  </si>
  <si>
    <t>Derivative Instruments, Gain (Loss) [Table Text Block]</t>
  </si>
  <si>
    <t>Changes in the derivative warrant liability were as follows: January 1, 2016 $ -- Initial fair value of warrants issued 9,354,000 Increase in fair value 6,032,000 September 30, 2016 $ 15,386,000</t>
  </si>
  <si>
    <t>STOCKHOLDERS' EQUITY (Tables)</t>
  </si>
  <si>
    <t>STOCKHOLDERS' EQUITY (Tables) [Line Items]</t>
  </si>
  <si>
    <t>Share-based expense [Table Text Block]</t>
  </si>
  <si>
    <t>Share-based expense consisted of the following: Three months ended September 30, Nine months ended September 30, 2016 2015 2016 2015 Employee Awards $ 740,844 $ 695,788 $ 1,574,906 $ 1,319,355 Consulting Awards 103,869 24,196 151,385 41,650 Feinsod Agreement 27,504 143,725 192,800 3,606,794 DB Option Agreement -- -- 55,100 -- $ 872,217 $ 863,709 $ 1,974,191 $ 4,967,799</t>
  </si>
  <si>
    <t>Schedule of Stockholders' Equity Note, Warrants or Rights [Table Text Block]</t>
  </si>
  <si>
    <t>The following summarizes Employee Awards activity: Number of Shares Weighted-average Exercise Price per Share Weighted-average Remaining Contractual Term (in years) Aggregate Intrinsic Value Outstanding at December 31, 2015 2,509,000 $ 1.49 Granted 6,440,800 0.76 Forfeited (263,350) 0.75 Outstanding at September 30, 2016 8,686,450 0.97 2.8 $ 8,918,000 Exercisable at September 30, 2016 $ 1.65 2.3 $ 883,960 Number of Shares Weighted-average Exercise Price per Share Weighted-average Remaining Contractual Term (in years) Aggregate Intrinsic Value Outstanding at December 31, 2015 252,500 $ 3.62 Granted 55,000 1.01 Outstanding at September 30, 2016 307,500 3.15 1.3 $ 64,525 Exercisable at September 30, 2016 300,000 $ 3.22 1.2 $ 54,700 Number of Shares Weighted-average Exercise Price per Share Weighted-average Remaining Contractual Term (in years) Aggregate Intrinsic Value Outstanding at December 31, 2015 597,200 $ 1.41 Granted 9,759,000 0.56 Outstanding at September 30, 2016 10,356,200 0.61 3.0 $ 13,564,795 Exercisable at September 30, 2016 10,356,200 $ 0.61 3.0 $ 13,564,795</t>
  </si>
  <si>
    <t>Employee Awards</t>
  </si>
  <si>
    <t>The following summarizes the Black-Scholes assumptions used for Employee Awards granted during the nine months ended September 30, 2016: Exercise price $ 0.61 -- 1.01 Stock price on date of grant $ 0.63 -- 1.01 Volatility 146 -- 153 % Risk-free interest rate 0.71 – 0.90 % Expected life (years) 3.0 Dividend yield --</t>
  </si>
  <si>
    <t>Consulting Awards [Member]</t>
  </si>
  <si>
    <t>The following summarizes the Black-Scholes assumptions used for Consulting Awards granted during the nine months ended September 30, 2016: Exercise price $ 0.60 -- 1.20 Stock price on valuation date $ 1.91 Volatility 146 -- 150 % Risk-free interest rate 0.77 – 1.14 % Expected life (years) 2.2 – 4.8 Dividend yield --</t>
  </si>
  <si>
    <t>DB Option Agreement [Member]</t>
  </si>
  <si>
    <t>The following summarizes the Black-Scholes assumptions used to estimate the fair value of the DB Option Agreement warrants: Stock price on date of grant $ 0.61 Volatility 150 % Risk-free interest rate 1.2 % Expected life (years) 5.0 Dividend yield --</t>
  </si>
  <si>
    <t>SEGMENT INFORMATION (Tables)</t>
  </si>
  <si>
    <t>Schedule of Segment Reporting Information, by Segment [Table Text Block]</t>
  </si>
  <si>
    <t>2016 Security and Cash Management Marketing and Products Consulting and Advisory Finance and Real Estate Total Revenues, net $ 560,713 $ 106,402 $ 117,700 $ 25,565 $ 810,380 Costs and expenses (528,916) (164,543) (162,404) (13,352) (869,215) Other expense -- -- -- (6,414) (6,414) $ 31,797 $ (58,141) $ (44,704) $ 5,799 (65,249) Corporate expenses (14,381,845) Net loss $ (14,447,094) 2015 Security and Cash Management Marketing and Products Consulting and Advisory Finance and Real Estate Total Revenues, net $ 503,703 $ 9,494 $ 52,295 $ 27,825 $ 593,317 Costs and expenses (521,099) (28,328) (63,519) (3,157) (616,103) Other expense -- -- -- (3,385) (3,385) $ (17,396) $ (18,834) $ (11,224) $ 21,283 (26,171) Corporate expenses (1,672,064) Net loss $ (1,698,235) 2016 Security and Cash Management Marketing and Products Consulting and Advisory Finance and Real Estate Total Revenues, net $ 1,599,907 $ 222,541 $ 288,588 $ 93,398 $ 2,204,434 Costs and expenses (1,604,932) (325,640) (345,967) (36,731) (2,313,270) Other expense -- -- -- (10,876) (10,876) $ (5,025) $ (103,099) $ (57,379) $ 45,791 (119,712) Corporate expenses (16,852,085) Net loss $ (16,971,797) 2015 Security and Cash Management Marketing and Products Consulting and Advisory Finance and Real Estate Total Revenues, net $ 897,807 $ 34,861 $ 52,295 $ 92,413 $ 1,077,376 Costs and expenses (929,421) (112,919) (63,519) (24,880) (1,130,739) Other expense -- -- -- (9,200) (9,200) $ (31,614) $ (78,058) $ (11,224) $ 58,333 (62,563) Corporate expenses (6,813,387) Net loss $ (6,875,950)</t>
  </si>
  <si>
    <t>Reconciliation of Assets from Segment to Consolidated [Table Text Block]</t>
  </si>
  <si>
    <t>Total assets September 30, 2016 December 31, 2015 Security and Cash Management $ 110,127 $ 132,314 Marketing and Products 57,999 127,345 Consulting and Advisory 125,497 22,268 Finance and Real Estate 1,247,281 431,639 Corporate 3,034,077 2,969,145 $ 4,574,981 $ 3,682,711</t>
  </si>
  <si>
    <t>NATURE OF OPERATIONS, HISTORY AND PRESENTATION (Details)</t>
  </si>
  <si>
    <t>Nov. 05, 2015USD ($)</t>
  </si>
  <si>
    <t>Sep. 30, 2016USD ($)ft²</t>
  </si>
  <si>
    <t>Dec. 31, 2015USD ($)</t>
  </si>
  <si>
    <t>NATURE OF OPERATIONS, HISTORY AND PRESENTATION (Details) [Line Items]</t>
  </si>
  <si>
    <t>Number of Reporting Units</t>
  </si>
  <si>
    <t>Number of Security Guards</t>
  </si>
  <si>
    <t>Number of Clients</t>
  </si>
  <si>
    <t>Investment Options, Expiration Date</t>
  </si>
  <si>
    <t>Sep. 30,
		2018</t>
  </si>
  <si>
    <t>Number Of Wholly Owned Subsidiary</t>
  </si>
  <si>
    <t>Retained Earnings (Accumulated Deficit) (in Dollars) | $</t>
  </si>
  <si>
    <t>Debt Instrument, Modification Considered Extinguishment Threshold, Present Value of Cash Flows, Percent Difference</t>
  </si>
  <si>
    <t>10.00%</t>
  </si>
  <si>
    <t>Minimum [Member] | Potential Acquisitions [Member]</t>
  </si>
  <si>
    <t>Area of Real Estate Property</t>
  </si>
  <si>
    <t>Maximum [Member] | Potential Acquisitions [Member]</t>
  </si>
  <si>
    <t>GC Supply [Member]</t>
  </si>
  <si>
    <t>Pueblo West Property [Member]</t>
  </si>
  <si>
    <t>The Greenhouse [Member] | Leasing Arrangement [Member]</t>
  </si>
  <si>
    <t>The Greenhouse [Member] | Office Building [Member]</t>
  </si>
  <si>
    <t>The Greenhouse [Member] | Consumer Banking [Member]</t>
  </si>
  <si>
    <t>Infinity Capital [Member]</t>
  </si>
  <si>
    <t>Right To Purchase, Cost (in Dollars) | $</t>
  </si>
  <si>
    <t>Equity interest</t>
  </si>
  <si>
    <t>50.00%</t>
  </si>
  <si>
    <t>Capital (in Dollars) | $</t>
  </si>
  <si>
    <t>BUSINESS ACQUISITIONS (Details) - USD ($)</t>
  </si>
  <si>
    <t>Apr. 01, 2016</t>
  </si>
  <si>
    <t>Jan. 01, 2016</t>
  </si>
  <si>
    <t>Oct. 01, 2015</t>
  </si>
  <si>
    <t>Mar. 26, 2015</t>
  </si>
  <si>
    <t>Sep. 25, 2015</t>
  </si>
  <si>
    <t>BUSINESS ACQUISITIONS (Details) [Line Items]</t>
  </si>
  <si>
    <t>Class of Warrant or Right, Outstanding</t>
  </si>
  <si>
    <t>Class of Warrant or Right, Exercise Price of Warrants or Rights (in Dollars per share)</t>
  </si>
  <si>
    <t>Accrued stock payable (in Dollars)</t>
  </si>
  <si>
    <t>Stock Issued During Period, Shares, Restricted Stock Award, Net of Forfeitures</t>
  </si>
  <si>
    <t>Acquisition of IPG with common stock payable and warrants (in Dollars)</t>
  </si>
  <si>
    <t>Share Price (in Dollars per share)</t>
  </si>
  <si>
    <t>Share Price Discount</t>
  </si>
  <si>
    <t>15.00%</t>
  </si>
  <si>
    <t>Class of Warrant or Right, Issuance Threshold, Revenue (in Dollars)</t>
  </si>
  <si>
    <t>Common Stock, Capital Shares Reserved for Future Issuance</t>
  </si>
  <si>
    <t>IPG $4.50 Warrants [Member] | Iron Protection Group [Member]</t>
  </si>
  <si>
    <t>IPG $5.00 Warrants [Member] | Iron Protection Group [Member]</t>
  </si>
  <si>
    <t>BUSINESS ACQUISITIONS (Details) - IPG Acquisition, Aggregate Consideration - Iron Protection Group [Member]</t>
  </si>
  <si>
    <t>Mar. 31, 2016USD ($)</t>
  </si>
  <si>
    <t>BUSINESS ACQUISITIONS (Details) - IPG Acquisition, Aggregate Consideration [Line Items]</t>
  </si>
  <si>
    <t>Business Combination, Consideration Transferred, Equity Interests Issued and Issuable</t>
  </si>
  <si>
    <t>Common Stock [Member]</t>
  </si>
  <si>
    <t>IPG $4.50 Warrants [Member]</t>
  </si>
  <si>
    <t>IPG $5.00 Warrants [Member]</t>
  </si>
  <si>
    <t>BUSINESS ACQUISITIONS (Details) - IPG Acquisition, Purchase Price Allocation - Iron Protection Group [Member]</t>
  </si>
  <si>
    <t>Sep. 30, 2016USD ($)</t>
  </si>
  <si>
    <t>Intangible assets:</t>
  </si>
  <si>
    <t>Finite-lived Intangible Assets Acquired</t>
  </si>
  <si>
    <t>Customer Relationships [Member]</t>
  </si>
  <si>
    <t>Marketing-Related Intangible Assets [Member]</t>
  </si>
  <si>
    <t>Noncompete Agreements [Member]</t>
  </si>
  <si>
    <t>BUSINESS ACQUISITIONS (Details) - IPG Acquisition, Pro Forma Effects - Iron Protection Group [Member]</t>
  </si>
  <si>
    <t>Sep. 30, 2016USD ($)$ / shares</t>
  </si>
  <si>
    <t>Business Acquisition, Pro Forma Information, Nonrecurring Adjustment [Line Items]</t>
  </si>
  <si>
    <t>Total net revenues</t>
  </si>
  <si>
    <t>Net loss</t>
  </si>
  <si>
    <t>Net loss per common share:</t>
  </si>
  <si>
    <t>Basic and diluted (in Dollars per share) | $ / shares</t>
  </si>
  <si>
    <t>BUSINESS ACQUISITIONS (Details) - Chiefton Acquisition, Aggregate Consideration - USD ($)</t>
  </si>
  <si>
    <t>Dec. 31, 2014</t>
  </si>
  <si>
    <t>BUSINESS ACQUISITIONS (Details) - Chiefton Acquisition, Aggregate Consideration [Line Items]</t>
  </si>
  <si>
    <t>Cash</t>
  </si>
  <si>
    <t>Common stock</t>
  </si>
  <si>
    <t>Aggregate consideration</t>
  </si>
  <si>
    <t>BUSINESS ACQUISITIONS (Details) - Chiefton Acquisition, Purchase Price Allocation - Chiefton Acquisition [Member]</t>
  </si>
  <si>
    <t>Business Combination Segment Allocation [Line Items]</t>
  </si>
  <si>
    <t>Intangible assets – intellectual property</t>
  </si>
  <si>
    <t>LONG-LIVED ASSETS (Details) - USD ($)</t>
  </si>
  <si>
    <t>LONG-LIVED ASSETS (Details) [Line Items]</t>
  </si>
  <si>
    <t>Depreciation</t>
  </si>
  <si>
    <t>Amortization of Intangible Assets</t>
  </si>
  <si>
    <t>LONG-LIVED ASSETS (Details) - Intangible assets</t>
  </si>
  <si>
    <t>LONG-LIVED ASSETS (Details) - Intangible assets [Line Items]</t>
  </si>
  <si>
    <t>Finite-Lived Intangible Assets, Gross</t>
  </si>
  <si>
    <t>Finite-Lived Intangible Assets, Accumulated Amortization</t>
  </si>
  <si>
    <t>Finite-Lived Intangible Assets, Net</t>
  </si>
  <si>
    <t>Customer-Related Intangible Assets [Member]</t>
  </si>
  <si>
    <t>Finite-Lived Intangible Asset, Useful Life</t>
  </si>
  <si>
    <t>10 years</t>
  </si>
  <si>
    <t>5 years</t>
  </si>
  <si>
    <t>3 years</t>
  </si>
  <si>
    <t>Intellectual Property [Member]</t>
  </si>
  <si>
    <t>2 years</t>
  </si>
  <si>
    <t>DEBT (Details)</t>
  </si>
  <si>
    <t>Sep. 21, 2016</t>
  </si>
  <si>
    <t>Jun. 03, 2016USD ($)$ / shares</t>
  </si>
  <si>
    <t>Jul. 29, 2015USD ($)$ / shares</t>
  </si>
  <si>
    <t>Jul. 01, 2015USD ($)</t>
  </si>
  <si>
    <t>Oct. 30, 2014USD ($)$ / shares</t>
  </si>
  <si>
    <t>Sep. 30, 2016USD ($)$ / sharesshares</t>
  </si>
  <si>
    <t>Aug. 31, 2016USD ($)$ / sharesshares</t>
  </si>
  <si>
    <t>Jun. 30, 2016</t>
  </si>
  <si>
    <t>Sep. 30, 2015USD ($)</t>
  </si>
  <si>
    <t>Dec. 31, 2015USD ($)$ / sharesshares</t>
  </si>
  <si>
    <t>Feb. 28, 2015</t>
  </si>
  <si>
    <t>Jan. 21, 2014USD ($)$ / shares</t>
  </si>
  <si>
    <t>Dec. 31, 2013USD ($)$ / shares</t>
  </si>
  <si>
    <t>DEBT (Details) [Line Items]</t>
  </si>
  <si>
    <t>Repayments of Notes Payable</t>
  </si>
  <si>
    <t>Debt Instrument, Maturity Date</t>
  </si>
  <si>
    <t>Sep. 21,
		2018</t>
  </si>
  <si>
    <t>Debt Conversion, Converted Instrument, Amount</t>
  </si>
  <si>
    <t>Extinguishment of Debt, Amount</t>
  </si>
  <si>
    <t>Debt Instrument, Unamortized Discount</t>
  </si>
  <si>
    <t>Interest Expense</t>
  </si>
  <si>
    <t>Class of Warrant or Right, Exercise Price of Warrants or Rights (in Dollars per share) | $ / shares</t>
  </si>
  <si>
    <t>Fair Value Assumptions, Risk Free Interest Rate</t>
  </si>
  <si>
    <t>0.77%</t>
  </si>
  <si>
    <t>0.92%</t>
  </si>
  <si>
    <t>Fair Value Assumptions, Expected Volatility Rate</t>
  </si>
  <si>
    <t>146.00%</t>
  </si>
  <si>
    <t>Long-term Debt, Percentage Bearing Fixed Interest, Percentage Rate</t>
  </si>
  <si>
    <t>5.00%</t>
  </si>
  <si>
    <t>Interest Expense, Other</t>
  </si>
  <si>
    <t>Accured expense</t>
  </si>
  <si>
    <t>12% September 2016 [Member]</t>
  </si>
  <si>
    <t>Convertible Debt</t>
  </si>
  <si>
    <t>12% Convertible Notes [Member]</t>
  </si>
  <si>
    <t>12.00%</t>
  </si>
  <si>
    <t>Debt Conversion, Converted Instrument, Warrants or Options Issued (in Shares) | shares</t>
  </si>
  <si>
    <t>Share-based Compensation Arrangement by Share-based Payment Award, Expiration Period</t>
  </si>
  <si>
    <t>Debt Instrument Individual Principal Amount</t>
  </si>
  <si>
    <t>Debt Instrument, Convertible, Terms of Conversion Feature</t>
  </si>
  <si>
    <t>The December 2013 Issuance and the January 2014 Issuance (collectively, the &amp;#8220;12% Convertible Notes&amp;#8221;) included a provision that if the trading stock price exceeded $10 for twenty consecutive trading days and the daily volume for those twenty consecutive trading days exceeds 25,000 shares, then the 12% Convertible Notes convert into shares of our common stock on or after December 1, 2015.</t>
  </si>
  <si>
    <t>Debt Conversion, Original Debt, Amount</t>
  </si>
  <si>
    <t>Debt Conversion, Converted Instrument, Shares Issued (in Shares) | shares</t>
  </si>
  <si>
    <t>Debt Instrument, Convertible, Stock Price Trigger (in Dollars per share) | $ / shares</t>
  </si>
  <si>
    <t>Debt Instrument, Convertible, Threshold Trading Days</t>
  </si>
  <si>
    <t>Debt Instrument, Convertible, Threshold Trading Volumne (in Shares) | shares</t>
  </si>
  <si>
    <t>12% Convertible Notes [Member] | Default [Member]</t>
  </si>
  <si>
    <t>18.00%</t>
  </si>
  <si>
    <t>12% Convertible Notes [Member] | Warrants 1 [Member]</t>
  </si>
  <si>
    <t>Investment Warrants, Exercise Price (in Dollars per share) | $ / shares</t>
  </si>
  <si>
    <t>12% Convertible Notes [Member] | Warrants 2 [Member]</t>
  </si>
  <si>
    <t>12% Convertible Notes [Member] | 10% Private Placement [Member]</t>
  </si>
  <si>
    <t>12% Convertible Notes [Member] | 14% Mortgage [Member]</t>
  </si>
  <si>
    <t>12% Convertible Notes [Member] | Automatic Conversion [Member]</t>
  </si>
  <si>
    <t>8% August 2016 [Member]</t>
  </si>
  <si>
    <t>8.00%</t>
  </si>
  <si>
    <t>Convertible Debt, Fair Value Disclosures</t>
  </si>
  <si>
    <t>10% Private Placement [Member]</t>
  </si>
  <si>
    <t>18 months</t>
  </si>
  <si>
    <t>Repayments of Convertible Debt</t>
  </si>
  <si>
    <t>10% Private Placement [Member] | Maturity Date Extension [Member]</t>
  </si>
  <si>
    <t>Jan. 31,
		2017</t>
  </si>
  <si>
    <t>Issuance of Stock and Warrants for Services or Claims</t>
  </si>
  <si>
    <t>Additional Collateral, Aggregate Fair Value</t>
  </si>
  <si>
    <t>1.20%</t>
  </si>
  <si>
    <t>151.00%</t>
  </si>
  <si>
    <t>10% Private Placement [Member] | Infinity Capital [Member]</t>
  </si>
  <si>
    <t>10.0% private placement, due May 1, 2016 [Member] | Infinity Capital [Member]</t>
  </si>
  <si>
    <t>Notes Payable</t>
  </si>
  <si>
    <t>The Greenhouse [Member]</t>
  </si>
  <si>
    <t>14.00%</t>
  </si>
  <si>
    <t>Oct. 21,
		2016</t>
  </si>
  <si>
    <t>Amortization of Debt Discount (Premium)</t>
  </si>
  <si>
    <t>8.50%</t>
  </si>
  <si>
    <t>Debt Instrument, Monthly Payment</t>
  </si>
  <si>
    <t>Unsecured Debt [Member]</t>
  </si>
  <si>
    <t>Debt Instrument, Convertible, Conversion Price (in Dollars per share) | $ / shares</t>
  </si>
  <si>
    <t>Unsecured Debt [Member] | Minimum [Member]</t>
  </si>
  <si>
    <t>Unsecured Debt [Member] | Maximum [Member]</t>
  </si>
  <si>
    <t>DEBT (Details) - Schedule of Long-term Debt Instruments - USD ($)</t>
  </si>
  <si>
    <t>Debt Instrument [Line Items]</t>
  </si>
  <si>
    <t>Long-term Debt, Gross</t>
  </si>
  <si>
    <t>Unamortized debt discount</t>
  </si>
  <si>
    <t>Less: Current portion</t>
  </si>
  <si>
    <t>Long-term portion</t>
  </si>
  <si>
    <t>14% Mortgage [Member]</t>
  </si>
  <si>
    <t>8.5% Convertible [Member]</t>
  </si>
  <si>
    <t>DEBT (Details) - Schedule of Maturities of Long-term Debt - USD ($)</t>
  </si>
  <si>
    <t>Schedule of Maturities of Long-term Debt [Abstract]</t>
  </si>
  <si>
    <t>ACCRUED STOCK PAYABLE (Details) - USD ($)</t>
  </si>
  <si>
    <t>Aug. 04, 2016</t>
  </si>
  <si>
    <t>Aug. 04, 2015</t>
  </si>
  <si>
    <t>Jul. 15, 2015</t>
  </si>
  <si>
    <t>May 13, 2015</t>
  </si>
  <si>
    <t>Aug. 04, 2014</t>
  </si>
  <si>
    <t>Apr. 27, 2015</t>
  </si>
  <si>
    <t>ACCRUED STOCK PAYABLE (Details) [Line Items]</t>
  </si>
  <si>
    <t>Feinsod Agreement [Member]</t>
  </si>
  <si>
    <t>Related Party Transaction, Terms and Manner of Settlement</t>
  </si>
  <si>
    <t>On August 4, 2014, we entered into an agreement with Michael Feinsod in consideration for serving as Executive Chairman of the Board and as a member of our Board of Directors (the &amp;#8220;Board&amp;#8221;) and pursuant to the terms of the Executive Board and Director Agreement (the &amp;#8220;Feinsod Agreement&amp;#8221;).  The Board approved the issuance to Infinity Capital of (a) 200,000 shares of our common stock on August 4, 2014; (b) 1,000,000 shares of our common stock upon the uplisting of our common stock to the OTC Market&amp;#8217;s OTCQB; (c) 150,000 shares of our common stock on August 4, 2015; and (d) 150,000 shares of our common stock on August 4, 2016.  All shares, except the final tranche of 150,000 shares, have been issued as of September 30, 2016.  Mr. Feinsod must remain a member of the Board in order for the common stock to be issued.  In addition, the Feinsod Agreement requires the issuance of a number of shares of our common stock to Infinity Capital equal to 10% of any new issuances not to exceed 600,000 shares of our common stock in the aggregate during the time that Mr. Feinsod remains a member of the Board (the &amp;#8220;New Issuance Allowance&amp;#8221;).  Under the terms of the Feinsod Agreement, the New Issuance Allowance will not be triggered upon issuances relating to convertible securities existing as of the date of the Feinsod Agreement.  For illustrative purposes, if we issue 7,000,000 new shares of common stock, then the New Issuance Allowance issued to Infinity Capital would be capped at 600,000 shares of our common stock.  No shares have been issued under the New Issuance Allowance.</t>
  </si>
  <si>
    <t>Stock Issued During Period, Shares, Issued for Services</t>
  </si>
  <si>
    <t>Feinsod Agreement [Member] | Upon Uplisting to Exchange [Member] | OTCQB MARKETPLACE [Member]</t>
  </si>
  <si>
    <t>Feinsod Agreement [Member] | Maximum [Member]</t>
  </si>
  <si>
    <t>Employment Agreements [Member]</t>
  </si>
  <si>
    <t>Stock Issued During Period, Shares, Restricted Stock Award, Gross</t>
  </si>
  <si>
    <t>Stock Issued During Period, Value, Restricted Stock Award, Gross (in Dollars)</t>
  </si>
  <si>
    <t>Employment Agreements [Member] | Scenario, Adjustment [Member]</t>
  </si>
  <si>
    <t>Consulting [Member]</t>
  </si>
  <si>
    <t>ACCRUED STOCK PAYABLE (Details) - Changes in accrued common stock payable - USD ($)</t>
  </si>
  <si>
    <t>ACCRUED STOCK PAYABLE (Details) - Changes in accrued common stock payable [Line Items]</t>
  </si>
  <si>
    <t>Intagible Assets, Value</t>
  </si>
  <si>
    <t>Intagible Assets, Shares (in Shares)</t>
  </si>
  <si>
    <t>Intagible Assets, Issued, Value</t>
  </si>
  <si>
    <t>Intagible Assets, Issued, Shares (in Shares)</t>
  </si>
  <si>
    <t>Intagible Assets, Accrued, Value</t>
  </si>
  <si>
    <t>Employee Agreements [Member]</t>
  </si>
  <si>
    <t>DERIVATIVE WARRANT LIABILITY (Details) - Schedule of Assumptions for Determining Derivative Warrant Liability Fair Value - $ / shares</t>
  </si>
  <si>
    <t>Schedule of Assumptions for Determining Derivative Warrant Liability Fair Value [Abstract]</t>
  </si>
  <si>
    <t>Current stock price (in Dollars per share)</t>
  </si>
  <si>
    <t>Risk-free interest rate</t>
  </si>
  <si>
    <t>Expected term (in years)</t>
  </si>
  <si>
    <t>Expected volatility</t>
  </si>
  <si>
    <t>Number of iterations</t>
  </si>
  <si>
    <t>DERIVATIVE WARRANT LIABILITY (Details) - Schedule of Derivative Warrant Liability Fair Value - USD ($)</t>
  </si>
  <si>
    <t>DERIVATIVE WARRANT LIABILITY (Details) - Schedule of Derivative Warrant Liability Fair Value [Line Items]</t>
  </si>
  <si>
    <t>Extinguishment of debt</t>
  </si>
  <si>
    <t>Debt discount</t>
  </si>
  <si>
    <t>Derivative Warrant Liability [Member]</t>
  </si>
  <si>
    <t>Initial fair value of warrants issued</t>
  </si>
  <si>
    <t>DERIVATIVE WARRANT LIABILITY (Details) - Schedule of Derivative Warrant Liability Gain (Loss)</t>
  </si>
  <si>
    <t>Schedule of Derivative Warrant Liability Gain (Loss) [Abstract]</t>
  </si>
  <si>
    <t>Fair Value of Warrants Issued</t>
  </si>
  <si>
    <t>Increase in fair value</t>
  </si>
  <si>
    <t>STOCKHOLDERS' EQUITY (Details) - USD ($)</t>
  </si>
  <si>
    <t>2 Months Ended</t>
  </si>
  <si>
    <t>Sep. 19, 2013</t>
  </si>
  <si>
    <t>Jun. 26, 2015</t>
  </si>
  <si>
    <t>STOCKHOLDERS' EQUITY (Details) [Line Items]</t>
  </si>
  <si>
    <t>Share-based Compensation Arrangement by Share-based Payment Award, Description</t>
  </si>
  <si>
    <t>On October 29, 2014, the Board authorized the adoption of and on June 26, 2015, our stockholders ratified our 2014 Equity Incentive Plan (the &amp;#8220;Incentive Plan&amp;#8221;).  The Incentive Plan provides for the issuance of up to 10 million shares of our common stock, and is designed to provide an additional incentive to executives, employees, directors and key consultants, aligning our long term interests with participants.  In April 2016, we filed a Registration Statement on Form S-8 (the &amp;#8220;Registration Statement&amp;#8221;), which automatically became effective in May 2016.  The Registration Statement relates to 10,000,000 shares of our common stock, which are issuable pursuant to, or upon exercise of, options that have been granted or may be granted under our Incentive Plan.Share-based compensation costs for award grants to employees and directors (&amp;#8220;Employee Awards&amp;#8221;) are recognized on a straight-line basis over the service period for the entire award, with the amount of compensation cost recognized at any date equaling at least the portion of the award that is vested.</t>
  </si>
  <si>
    <t>Warrants, Expiration Period</t>
  </si>
  <si>
    <t>Common Stock, Par or Stated Value Per Share (in Dollars per share)</t>
  </si>
  <si>
    <t>Incentive Plan [Member]</t>
  </si>
  <si>
    <t>Share-based Compensation Arrangement by Share-based Payment Award, Number of Shares Authorized</t>
  </si>
  <si>
    <t>Employee Service Share-based Compensation, Nonvested Awards, Compensation Not yet Recognized, Stock Options (in Dollars)</t>
  </si>
  <si>
    <t>Employee Service Share-based Compensation, Nonvested Awards, Compensation Cost Not yet Recognized, Period for Recognition</t>
  </si>
  <si>
    <t>8 months</t>
  </si>
  <si>
    <t>3 months</t>
  </si>
  <si>
    <t>IPG Incentive Warrants [Member]</t>
  </si>
  <si>
    <t>Warrants Issued During Period, Shares, New Issues</t>
  </si>
  <si>
    <t>Stock Repurchased During Period, Shares</t>
  </si>
  <si>
    <t>Sale of Stock, Price Per Share (in Dollars per share)</t>
  </si>
  <si>
    <t>Warrants Consulting Services [Member]</t>
  </si>
  <si>
    <t>Fair Value Adjustment of Warrants (in Dollars)</t>
  </si>
  <si>
    <t>2013 Warrants [Member]</t>
  </si>
  <si>
    <t>Stock Issued During Period, Shares, New Issues</t>
  </si>
  <si>
    <t>STOCKHOLDERS' EQUITY (Details) - Share-based expense - USD ($)</t>
  </si>
  <si>
    <t>STOCKHOLDERS' EQUITY (Details) - Share-based expense [Line Items]</t>
  </si>
  <si>
    <t>STOCKHOLDERS' EQUITY (Details) - Share-based compensation costs, Employee Awards, Fair Value Assumptions - Employee Awards</t>
  </si>
  <si>
    <t>Sep. 30, 2016$ / shares</t>
  </si>
  <si>
    <t>STOCKHOLDERS' EQUITY (Details) - Share-based compensation costs, Employee Awards, Fair Value Assumptions [Line Items]</t>
  </si>
  <si>
    <t>Expected life (years)</t>
  </si>
  <si>
    <t>Minimum [Member]</t>
  </si>
  <si>
    <t>Exercise price</t>
  </si>
  <si>
    <t>Stock price on date of grant</t>
  </si>
  <si>
    <t>Volatility</t>
  </si>
  <si>
    <t>0.71%</t>
  </si>
  <si>
    <t>Maximum [Member]</t>
  </si>
  <si>
    <t>153.00%</t>
  </si>
  <si>
    <t>0.90%</t>
  </si>
  <si>
    <t>STOCKHOLDERS' EQUITY (Details) - Schedule of Stockholders' Equity, Warrants or Rights</t>
  </si>
  <si>
    <t>Class of Warrant or Right [Line Items]</t>
  </si>
  <si>
    <t>Outstanding, Number of Shares (in Shares) | shares</t>
  </si>
  <si>
    <t>Outstanding, Weighted-average Exercise Price per Share</t>
  </si>
  <si>
    <t>Granted, Number of Shares (in Shares) | shares</t>
  </si>
  <si>
    <t>Granted, Weighted-average Exercise Price per Share</t>
  </si>
  <si>
    <t>Forfeited (in Shares) | shares</t>
  </si>
  <si>
    <t>Forfeited</t>
  </si>
  <si>
    <t>Outstanding, Weighted-average Remaining Contractual Term</t>
  </si>
  <si>
    <t>2 years 292 days</t>
  </si>
  <si>
    <t>Outstanding, Aggregate Intrinsic Value (in Dollars) | $</t>
  </si>
  <si>
    <t>Exercisable, Weighted-average Exercise Price per Share</t>
  </si>
  <si>
    <t>Exercisable, Weighted-average Remaining Contractual Term</t>
  </si>
  <si>
    <t>2 years 109 days</t>
  </si>
  <si>
    <t>Exercisable, Aggregate Intrinsic Value (in Dollars) | $</t>
  </si>
  <si>
    <t>1 year 109 days</t>
  </si>
  <si>
    <t>Exercisable, Number of Shares (in Shares) | shares</t>
  </si>
  <si>
    <t>1 year 73 days</t>
  </si>
  <si>
    <t>Warrants with Debt</t>
  </si>
  <si>
    <t>STOCKHOLDERS' EQUITY (Details) - Share-based compensation costs, Consulting Awards, Fair Value Assumptions - Consulting Awards [Member]</t>
  </si>
  <si>
    <t>STOCKHOLDERS' EQUITY (Details) - Share-based compensation costs, Consulting Awards, Fair Value Assumptions [Line Items]</t>
  </si>
  <si>
    <t>Stock price on valuation date (in Dollars per share)</t>
  </si>
  <si>
    <t>Exercise price (in Dollars per share)</t>
  </si>
  <si>
    <t>2 years 73 days</t>
  </si>
  <si>
    <t>150.00%</t>
  </si>
  <si>
    <t>1.14%</t>
  </si>
  <si>
    <t>4 years 292 days</t>
  </si>
  <si>
    <t>STOCKHOLDERS' EQUITY (Details) - Share-based compensation costs, DB Option Agreement, Fair Value Assumptions - DB Option Agreement [Member]</t>
  </si>
  <si>
    <t>STOCKHOLDERS' EQUITY (Details) - Share-based compensation costs, DB Option Agreement, Fair Value Assumptions [Line Items]</t>
  </si>
  <si>
    <t>Stock price on date of grant (in Dollars per share)</t>
  </si>
  <si>
    <t>SUBSEQUENT EVENTS (Details) - USD ($)</t>
  </si>
  <si>
    <t>8 Months Ended</t>
  </si>
  <si>
    <t>May 31, 2017</t>
  </si>
  <si>
    <t>Oct. 31, 2016</t>
  </si>
  <si>
    <t>SUBSEQUENT EVENTS (Details) [Line Items]</t>
  </si>
  <si>
    <t>Equity Method Investment, Ownership Percentage</t>
  </si>
  <si>
    <t>Debt Instrument, Fair Value Disclosure</t>
  </si>
  <si>
    <t>DB [Member]</t>
  </si>
  <si>
    <t>Debt Instrument, Interest Rate During Period</t>
  </si>
  <si>
    <t>SEGMENT INFORMATION (Details) - Schedule of Segment Reporting Information, by Segment - USD ($)</t>
  </si>
  <si>
    <t>Segment Reporting Information [Line Items]</t>
  </si>
  <si>
    <t>Revenues, net</t>
  </si>
  <si>
    <t>Costs and expenses</t>
  </si>
  <si>
    <t>Other expense</t>
  </si>
  <si>
    <t>Corporate expenses</t>
  </si>
  <si>
    <t>Security and Cash Management [Member]</t>
  </si>
  <si>
    <t>Marketing and Products [Member]</t>
  </si>
  <si>
    <t>Consulting and Advisory[Member]</t>
  </si>
  <si>
    <t>Finance And Real Estate [Member]</t>
  </si>
  <si>
    <t>SEGMENT INFORMATION (Details) - Assets by segment - USD ($)</t>
  </si>
  <si>
    <t>Segment Reporting, Asset Reconciling Item [Line Items]</t>
  </si>
  <si>
    <t>Corporate Segm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6">
        <v>15607921</v>
      </c>
    </row>
    <row r="8" spans="1:3">
      <c t="s" r="A8" s="4">
        <v>12</v>
      </c>
      <c t="s" r="B8" s="4">
        <v>13</v>
      </c>
    </row>
    <row r="9" spans="1:3">
      <c t="s" r="A9" s="4">
        <v>14</v>
      </c>
      <c t="n" r="B9" s="6">
        <v>1477009</v>
      </c>
    </row>
    <row r="10" spans="1:3">
      <c t="s" r="A10" s="4">
        <v>15</v>
      </c>
      <c t="s" r="B10" s="4">
        <v>16</v>
      </c>
    </row>
    <row r="11" spans="1:3">
      <c t="s" r="A11" s="4">
        <v>17</v>
      </c>
      <c t="s" r="B11" s="4">
        <v>18</v>
      </c>
    </row>
    <row r="12" spans="1:3">
      <c t="s" r="A12" s="4">
        <v>19</v>
      </c>
      <c t="s" r="B12" s="4">
        <v>20</v>
      </c>
    </row>
    <row r="13" spans="1:3">
      <c t="s" r="A13" s="4">
        <v>21</v>
      </c>
      <c t="s" r="B13" s="4">
        <v>18</v>
      </c>
    </row>
    <row r="14" spans="1:3">
      <c t="s" r="A14" s="4">
        <v>22</v>
      </c>
      <c t="s" r="B14" s="4">
        <v>23</v>
      </c>
    </row>
    <row r="15" spans="1:3">
      <c t="s" r="A15" s="4">
        <v>24</v>
      </c>
      <c t="n" r="B15" s="6">
        <v>2016</v>
      </c>
    </row>
    <row r="16" spans="1:3">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3</v>
      </c>
      <c t="s" r="B1" s="2">
        <v>1</v>
      </c>
    </row>
    <row r="2" spans="1:2">
      <c t="s" r="B2" s="2">
        <v>2</v>
      </c>
    </row>
    <row r="3" spans="1:2">
      <c t="s" r="A3" s="3">
        <v>134</v>
      </c>
    </row>
    <row r="4" spans="1:2">
      <c t="s" r="A4" s="4">
        <v>154</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t="s" r="A1" s="1">
        <v>176</v>
      </c>
      <c t="s" r="B1" s="2">
        <v>1</v>
      </c>
    </row>
    <row r="2" spans="1:2">
      <c t="s" r="B2" s="2">
        <v>2</v>
      </c>
    </row>
    <row r="3" spans="1:2">
      <c t="s" r="A3" s="3">
        <v>177</v>
      </c>
    </row>
    <row r="4" spans="1:2">
      <c t="s" r="A4" s="4">
        <v>178</v>
      </c>
      <c t="s" r="B4" s="4">
        <v>179</v>
      </c>
    </row>
    <row r="5" spans="1:2">
      <c t="s" r="A5" s="4">
        <v>180</v>
      </c>
      <c t="s" r="B5" s="4">
        <v>181</v>
      </c>
    </row>
    <row r="6" spans="1:2">
      <c t="s" r="A6" s="4">
        <v>182</v>
      </c>
      <c t="s" r="B6" s="4">
        <v>183</v>
      </c>
    </row>
    <row r="7" spans="1:2">
      <c t="s" r="A7" s="4">
        <v>184</v>
      </c>
      <c t="s" r="B7" s="4">
        <v>185</v>
      </c>
    </row>
    <row r="8" spans="1:2">
      <c t="s" r="A8" s="4">
        <v>186</v>
      </c>
      <c t="s" r="B8"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4">
        <v>189</v>
      </c>
    </row>
    <row r="4" spans="1:2">
      <c t="s" r="A4" s="3">
        <v>190</v>
      </c>
    </row>
    <row r="5" spans="1:2">
      <c t="s" r="A5" s="4">
        <v>191</v>
      </c>
      <c t="s" r="B5" s="4">
        <v>192</v>
      </c>
    </row>
    <row r="6" spans="1:2">
      <c t="s" r="A6" s="4">
        <v>193</v>
      </c>
      <c t="s" r="B6" s="4">
        <v>194</v>
      </c>
    </row>
    <row r="7" spans="1:2">
      <c t="s" r="A7" s="4">
        <v>195</v>
      </c>
      <c t="s" r="B7" s="4">
        <v>196</v>
      </c>
    </row>
    <row r="8" spans="1:2">
      <c t="s" r="A8" s="4">
        <v>132</v>
      </c>
    </row>
    <row r="9" spans="1:2">
      <c t="s" r="A9" s="3">
        <v>190</v>
      </c>
    </row>
    <row r="10" spans="1:2">
      <c t="s" r="A10" s="4">
        <v>191</v>
      </c>
      <c t="s" r="B10" s="4">
        <v>197</v>
      </c>
    </row>
    <row r="11" spans="1:2">
      <c t="s" r="A11" s="4">
        <v>193</v>
      </c>
      <c t="s" r="B11"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99</v>
      </c>
      <c t="s" r="B1" s="2">
        <v>1</v>
      </c>
    </row>
    <row r="2" spans="1:2">
      <c t="s" r="B2" s="2">
        <v>2</v>
      </c>
    </row>
    <row r="3" spans="1:2">
      <c t="s" r="A3" s="3">
        <v>142</v>
      </c>
    </row>
    <row r="4" spans="1:2">
      <c t="s" r="A4" s="4">
        <v>200</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064606</v>
      </c>
      <c t="n" r="C3" s="7">
        <v>58711</v>
      </c>
    </row>
    <row r="4" spans="1:3">
      <c t="s" r="A4" s="4">
        <v>31</v>
      </c>
      <c t="n" r="B4" s="6">
        <v>267694</v>
      </c>
      <c t="n" r="C4" s="6">
        <v>124553</v>
      </c>
    </row>
    <row r="5" spans="1:3">
      <c t="s" r="A5" s="4">
        <v>32</v>
      </c>
      <c t="n" r="B5" s="6">
        <v>59055</v>
      </c>
      <c t="n" r="C5" s="6">
        <v>46734</v>
      </c>
    </row>
    <row r="6" spans="1:3">
      <c t="s" r="A6" s="4">
        <v>33</v>
      </c>
      <c t="n" r="B6" s="6">
        <v>27145</v>
      </c>
      <c t="n" r="C6" s="6">
        <v>15518</v>
      </c>
    </row>
    <row r="7" spans="1:3">
      <c t="s" r="A7" s="4">
        <v>34</v>
      </c>
      <c t="n" r="B7" s="6">
        <v>1418500</v>
      </c>
      <c t="n" r="C7" s="6">
        <v>245516</v>
      </c>
    </row>
    <row r="8" spans="1:3">
      <c t="s" r="A8" s="4">
        <v>35</v>
      </c>
      <c t="n" r="B8" s="6">
        <v>1700813</v>
      </c>
      <c t="n" r="C8" s="6">
        <v>1725268</v>
      </c>
    </row>
    <row r="9" spans="1:3">
      <c t="s" r="A9" s="4">
        <v>36</v>
      </c>
      <c t="n" r="B9" s="6">
        <v>1268668</v>
      </c>
      <c t="n" r="C9" s="6">
        <v>1524927</v>
      </c>
    </row>
    <row r="10" spans="1:3">
      <c t="s" r="A10" s="4">
        <v>37</v>
      </c>
      <c t="n" r="B10" s="6">
        <v>187000</v>
      </c>
      <c t="n" r="C10" s="6">
        <v>187000</v>
      </c>
    </row>
    <row r="11" spans="1:3">
      <c t="s" r="A11" s="4">
        <v>38</v>
      </c>
      <c t="n" r="B11" s="6">
        <v>4574981</v>
      </c>
      <c t="n" r="C11" s="6">
        <v>3682711</v>
      </c>
    </row>
    <row r="12" spans="1:3">
      <c t="s" r="A12" s="3">
        <v>39</v>
      </c>
    </row>
    <row r="13" spans="1:3">
      <c t="s" r="A13" s="4">
        <v>40</v>
      </c>
      <c t="n" r="B13" s="6">
        <v>457526</v>
      </c>
      <c t="n" r="C13" s="6">
        <v>293532</v>
      </c>
    </row>
    <row r="14" spans="1:3">
      <c t="s" r="A14" s="4">
        <v>41</v>
      </c>
      <c t="n" r="B14" s="6">
        <v>63032</v>
      </c>
      <c t="n" r="C14" s="6">
        <v>84720</v>
      </c>
    </row>
    <row r="15" spans="1:3">
      <c t="s" r="A15" s="4">
        <v>42</v>
      </c>
      <c t="n" r="B15" s="6">
        <v>1297500</v>
      </c>
      <c t="n" r="C15" s="6">
        <v>800000</v>
      </c>
    </row>
    <row r="16" spans="1:3">
      <c t="s" r="A16" s="4">
        <v>43</v>
      </c>
      <c t="n" r="C16" s="6">
        <v>986475</v>
      </c>
    </row>
    <row r="17" spans="1:3">
      <c t="s" r="A17" s="4">
        <v>44</v>
      </c>
      <c t="n" r="B17" s="6">
        <v>66138</v>
      </c>
      <c t="n" r="C17" s="6">
        <v>33146</v>
      </c>
    </row>
    <row r="18" spans="1:3">
      <c t="s" r="A18" s="4">
        <v>45</v>
      </c>
      <c t="n" r="B18" s="6">
        <v>663000</v>
      </c>
      <c t="n" r="C18" s="6">
        <v>1532420</v>
      </c>
    </row>
    <row r="19" spans="1:3">
      <c t="s" r="A19" s="4">
        <v>46</v>
      </c>
      <c t="n" r="B19" s="6">
        <v>15386000</v>
      </c>
    </row>
    <row r="20" spans="1:3">
      <c t="s" r="A20" s="4">
        <v>47</v>
      </c>
      <c t="n" r="B20" s="6">
        <v>17933196</v>
      </c>
      <c t="n" r="C20" s="6">
        <v>3730293</v>
      </c>
    </row>
    <row r="21" spans="1:3">
      <c t="s" r="A21" s="4">
        <v>48</v>
      </c>
      <c t="n" r="B21" s="6">
        <v>580200</v>
      </c>
      <c t="n" r="C21" s="6">
        <v>151397</v>
      </c>
    </row>
    <row r="22" spans="1:3">
      <c t="s" r="A22" s="4">
        <v>49</v>
      </c>
      <c t="n" r="B22" s="6">
        <v>8854</v>
      </c>
      <c t="n" r="C22" s="6">
        <v>9204</v>
      </c>
    </row>
    <row r="23" spans="1:3">
      <c t="s" r="A23" s="4">
        <v>50</v>
      </c>
      <c t="n" r="B23" s="6">
        <v>18522250</v>
      </c>
      <c t="n" r="C23" s="6">
        <v>3890894</v>
      </c>
    </row>
    <row r="24" spans="1:3">
      <c t="s" r="A24" s="4">
        <v>51</v>
      </c>
      <c t="s" r="B24" s="4">
        <v>52</v>
      </c>
      <c t="s" r="C24" s="4">
        <v>52</v>
      </c>
    </row>
    <row r="25" spans="1:3">
      <c t="s" r="A25" s="3">
        <v>53</v>
      </c>
    </row>
    <row r="26" spans="1:3">
      <c t="s" r="A26" s="4">
        <v>54</v>
      </c>
      <c t="s" r="B26" s="4">
        <v>52</v>
      </c>
      <c t="s" r="C26" s="4">
        <v>52</v>
      </c>
    </row>
    <row r="27" spans="1:3">
      <c t="s" r="A27" s="4">
        <v>55</v>
      </c>
      <c t="n" r="B27" s="6">
        <v>15495</v>
      </c>
      <c t="n" r="C27" s="6">
        <v>14915</v>
      </c>
    </row>
    <row r="28" spans="1:3">
      <c t="s" r="A28" s="4">
        <v>56</v>
      </c>
      <c t="n" r="B28" s="6">
        <v>19436411</v>
      </c>
      <c t="n" r="C28" s="6">
        <v>16204280</v>
      </c>
    </row>
    <row r="29" spans="1:3">
      <c t="s" r="A29" s="4">
        <v>57</v>
      </c>
      <c t="n" r="B29" s="6">
        <v>-33399175</v>
      </c>
      <c t="n" r="C29" s="6">
        <v>-16427378</v>
      </c>
    </row>
    <row r="30" spans="1:3">
      <c t="s" r="A30" s="4">
        <v>58</v>
      </c>
      <c t="n" r="B30" s="6">
        <v>-13947269</v>
      </c>
      <c t="n" r="C30" s="6">
        <v>-208183</v>
      </c>
    </row>
    <row r="31" spans="1:3">
      <c t="s" r="A31" s="4">
        <v>59</v>
      </c>
      <c t="n" r="B31" s="7">
        <v>4574981</v>
      </c>
      <c t="n" r="C31" s="7">
        <v>36827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02</v>
      </c>
      <c t="s" r="B1" s="2">
        <v>1</v>
      </c>
    </row>
    <row r="2" spans="1:2">
      <c t="s" r="B2" s="2">
        <v>2</v>
      </c>
    </row>
    <row r="3" spans="1:2">
      <c t="s" r="A3" s="3">
        <v>146</v>
      </c>
    </row>
    <row r="4" spans="1:2">
      <c t="s" r="A4" s="4">
        <v>203</v>
      </c>
      <c t="s" r="B4" s="4">
        <v>204</v>
      </c>
    </row>
    <row r="5" spans="1:2">
      <c t="s" r="A5" s="4">
        <v>205</v>
      </c>
      <c t="s" r="B5"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50</v>
      </c>
    </row>
    <row r="4" spans="1:2">
      <c t="s" r="A4" s="4">
        <v>208</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210</v>
      </c>
      <c t="s" r="B1" s="2">
        <v>1</v>
      </c>
    </row>
    <row r="2" spans="1:2">
      <c t="s" r="B2" s="2">
        <v>2</v>
      </c>
    </row>
    <row r="3" spans="1:2">
      <c t="s" r="A3" s="3">
        <v>134</v>
      </c>
    </row>
    <row r="4" spans="1:2">
      <c t="s" r="A4" s="4">
        <v>211</v>
      </c>
      <c t="s" r="B4" s="4">
        <v>212</v>
      </c>
    </row>
    <row r="5" spans="1:2">
      <c t="s" r="A5" s="4">
        <v>213</v>
      </c>
      <c t="s" r="B5" s="4">
        <v>214</v>
      </c>
    </row>
    <row r="6" spans="1:2">
      <c t="s" r="A6" s="4">
        <v>215</v>
      </c>
      <c t="s" r="B6"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80"/>
  </cols>
  <sheetData>
    <row r="1" spans="1:2">
      <c t="s" r="A1" s="1">
        <v>217</v>
      </c>
      <c t="s" r="B1" s="2">
        <v>1</v>
      </c>
    </row>
    <row r="2" spans="1:2">
      <c t="s" r="B2" s="2">
        <v>2</v>
      </c>
    </row>
    <row r="3" spans="1:2">
      <c t="s" r="A3" s="3">
        <v>218</v>
      </c>
    </row>
    <row r="4" spans="1:2">
      <c t="s" r="A4" s="4">
        <v>219</v>
      </c>
      <c t="s" r="B4" s="4">
        <v>220</v>
      </c>
    </row>
    <row r="5" spans="1:2">
      <c t="s" r="A5" s="4">
        <v>211</v>
      </c>
      <c t="s" r="B5" s="4">
        <v>212</v>
      </c>
    </row>
    <row r="6" spans="1:2">
      <c t="s" r="A6" s="4">
        <v>221</v>
      </c>
      <c t="s" r="B6" s="4">
        <v>222</v>
      </c>
    </row>
    <row r="7" spans="1:2">
      <c t="s" r="A7" s="4">
        <v>223</v>
      </c>
    </row>
    <row r="8" spans="1:2">
      <c t="s" r="A8" s="3">
        <v>218</v>
      </c>
    </row>
    <row r="9" spans="1:2">
      <c t="s" r="A9" s="4">
        <v>211</v>
      </c>
      <c t="s" r="B9" s="4">
        <v>224</v>
      </c>
    </row>
    <row r="10" spans="1:2">
      <c t="s" r="A10" s="4">
        <v>225</v>
      </c>
    </row>
    <row r="11" spans="1:2">
      <c t="s" r="A11" s="3">
        <v>218</v>
      </c>
    </row>
    <row r="12" spans="1:2">
      <c t="s" r="A12" s="4">
        <v>211</v>
      </c>
      <c t="s" r="B12" s="4">
        <v>226</v>
      </c>
    </row>
    <row r="13" spans="1:2">
      <c t="s" r="A13" s="4">
        <v>227</v>
      </c>
    </row>
    <row r="14" spans="1:2">
      <c t="s" r="A14" s="3">
        <v>218</v>
      </c>
    </row>
    <row r="15" spans="1:2">
      <c t="s" r="A15" s="4">
        <v>211</v>
      </c>
      <c t="s" r="B15"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29</v>
      </c>
      <c t="s" r="B1" s="2">
        <v>1</v>
      </c>
    </row>
    <row r="2" spans="1:2">
      <c t="s" r="B2" s="2">
        <v>2</v>
      </c>
    </row>
    <row r="3" spans="1:2">
      <c t="s" r="A3" s="3">
        <v>173</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s>
  <sheetData>
    <row r="1" spans="1:4">
      <c t="s" r="A1" s="1">
        <v>234</v>
      </c>
      <c t="s" r="B1" s="2">
        <v>235</v>
      </c>
      <c t="s" r="C1" s="2">
        <v>236</v>
      </c>
      <c t="s" r="D1" s="2">
        <v>237</v>
      </c>
    </row>
    <row r="2" spans="1:4">
      <c t="s" r="A2" s="3">
        <v>238</v>
      </c>
    </row>
    <row r="3" spans="1:4">
      <c t="s" r="A3" s="4">
        <v>239</v>
      </c>
      <c t="n" r="C3" s="6">
        <v>4</v>
      </c>
    </row>
    <row r="4" spans="1:4">
      <c t="s" r="A4" s="4">
        <v>240</v>
      </c>
      <c t="n" r="C4" s="6">
        <v>71</v>
      </c>
    </row>
    <row r="5" spans="1:4">
      <c t="s" r="A5" s="4">
        <v>241</v>
      </c>
      <c t="n" r="C5" s="6">
        <v>16</v>
      </c>
    </row>
    <row r="6" spans="1:4">
      <c t="s" r="A6" s="4">
        <v>242</v>
      </c>
      <c t="s" r="B6" s="4">
        <v>243</v>
      </c>
    </row>
    <row r="7" spans="1:4">
      <c t="s" r="A7" s="4">
        <v>244</v>
      </c>
      <c t="n" r="C7" s="6">
        <v>5</v>
      </c>
    </row>
    <row r="8" spans="1:4">
      <c t="s" r="A8" s="4">
        <v>245</v>
      </c>
      <c t="n" r="C8" s="7">
        <v>-33399175</v>
      </c>
      <c t="n" r="D8" s="7">
        <v>-16427378</v>
      </c>
    </row>
    <row r="9" spans="1:4">
      <c t="s" r="A9" s="4">
        <v>246</v>
      </c>
      <c t="s" r="C9" s="4">
        <v>247</v>
      </c>
    </row>
    <row r="10" spans="1:4">
      <c t="s" r="A10" s="4">
        <v>248</v>
      </c>
    </row>
    <row r="11" spans="1:4">
      <c t="s" r="A11" s="3">
        <v>238</v>
      </c>
    </row>
    <row r="12" spans="1:4">
      <c t="s" r="A12" s="4">
        <v>249</v>
      </c>
      <c t="n" r="C12" s="6">
        <v>5000</v>
      </c>
    </row>
    <row r="13" spans="1:4">
      <c t="s" r="A13" s="4">
        <v>250</v>
      </c>
    </row>
    <row r="14" spans="1:4">
      <c t="s" r="A14" s="3">
        <v>238</v>
      </c>
    </row>
    <row r="15" spans="1:4">
      <c t="s" r="A15" s="4">
        <v>249</v>
      </c>
      <c t="n" r="C15" s="6">
        <v>50000</v>
      </c>
    </row>
    <row r="16" spans="1:4">
      <c t="s" r="A16" s="4">
        <v>251</v>
      </c>
    </row>
    <row r="17" spans="1:4">
      <c t="s" r="A17" s="3">
        <v>238</v>
      </c>
    </row>
    <row r="18" spans="1:4">
      <c t="s" r="A18" s="4">
        <v>249</v>
      </c>
      <c t="n" r="C18" s="6">
        <v>1800</v>
      </c>
    </row>
    <row r="19" spans="1:4">
      <c t="s" r="A19" s="4">
        <v>252</v>
      </c>
    </row>
    <row r="20" spans="1:4">
      <c t="s" r="A20" s="3">
        <v>238</v>
      </c>
    </row>
    <row r="21" spans="1:4">
      <c t="s" r="A21" s="4">
        <v>249</v>
      </c>
      <c t="n" r="C21" s="6">
        <v>5000</v>
      </c>
    </row>
    <row r="22" spans="1:4">
      <c t="s" r="A22" s="4">
        <v>253</v>
      </c>
    </row>
    <row r="23" spans="1:4">
      <c t="s" r="A23" s="3">
        <v>238</v>
      </c>
    </row>
    <row r="24" spans="1:4">
      <c t="s" r="A24" s="4">
        <v>249</v>
      </c>
      <c t="n" r="C24" s="6">
        <v>16056</v>
      </c>
    </row>
    <row r="25" spans="1:4">
      <c t="s" r="A25" s="4">
        <v>254</v>
      </c>
    </row>
    <row r="26" spans="1:4">
      <c t="s" r="A26" s="3">
        <v>238</v>
      </c>
    </row>
    <row r="27" spans="1:4">
      <c t="s" r="A27" s="4">
        <v>249</v>
      </c>
      <c t="n" r="C27" s="6">
        <v>10000</v>
      </c>
    </row>
    <row r="28" spans="1:4">
      <c t="s" r="A28" s="4">
        <v>255</v>
      </c>
    </row>
    <row r="29" spans="1:4">
      <c t="s" r="A29" s="3">
        <v>238</v>
      </c>
    </row>
    <row r="30" spans="1:4">
      <c t="s" r="A30" s="4">
        <v>249</v>
      </c>
      <c t="n" r="C30" s="6">
        <v>5000</v>
      </c>
    </row>
    <row r="31" spans="1:4">
      <c t="s" r="A31" s="4">
        <v>256</v>
      </c>
    </row>
    <row r="32" spans="1:4">
      <c t="s" r="A32" s="3">
        <v>238</v>
      </c>
    </row>
    <row r="33" spans="1:4">
      <c t="s" r="A33" s="4">
        <v>257</v>
      </c>
      <c t="n" r="B33" s="7">
        <v>800001</v>
      </c>
    </row>
    <row r="34" spans="1:4">
      <c t="s" r="A34" s="4">
        <v>258</v>
      </c>
      <c t="s" r="B34" s="4">
        <v>259</v>
      </c>
    </row>
    <row r="35" spans="1:4">
      <c t="s" r="A35" s="4">
        <v>260</v>
      </c>
      <c t="n" r="B35" s="7">
        <v>8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261</v>
      </c>
      <c t="s" r="B1" s="2">
        <v>262</v>
      </c>
      <c t="s" r="C1" s="2">
        <v>263</v>
      </c>
      <c t="s" r="D1" s="2">
        <v>264</v>
      </c>
      <c t="s" r="E1" s="2">
        <v>265</v>
      </c>
      <c t="s" r="F1" s="2">
        <v>2</v>
      </c>
      <c t="s" r="G1" s="2">
        <v>28</v>
      </c>
      <c t="s" r="H1" s="2">
        <v>266</v>
      </c>
    </row>
    <row r="2" spans="1:8">
      <c t="s" r="A2" s="3">
        <v>267</v>
      </c>
    </row>
    <row r="3" spans="1:8">
      <c t="s" r="A3" s="4">
        <v>268</v>
      </c>
      <c t="n" r="F3" s="6">
        <v>500000</v>
      </c>
    </row>
    <row r="4" spans="1:8">
      <c t="s" r="A4" s="4">
        <v>269</v>
      </c>
      <c t="n" r="F4" s="9">
        <v>2.48</v>
      </c>
    </row>
    <row r="5" spans="1:8">
      <c t="s" r="A5" s="4">
        <v>270</v>
      </c>
      <c t="n" r="F5" s="7">
        <v>663000</v>
      </c>
      <c t="n" r="G5" s="7">
        <v>1532420</v>
      </c>
    </row>
    <row r="6" spans="1:8">
      <c t="s" r="A6" s="4">
        <v>189</v>
      </c>
    </row>
    <row r="7" spans="1:8">
      <c t="s" r="A7" s="3">
        <v>267</v>
      </c>
    </row>
    <row r="8" spans="1:8">
      <c t="s" r="A8" s="4">
        <v>271</v>
      </c>
      <c t="n" r="B8" s="6">
        <v>200000</v>
      </c>
      <c t="n" r="C8" s="6">
        <v>200000</v>
      </c>
      <c t="n" r="D8" s="6">
        <v>100000</v>
      </c>
      <c t="n" r="E8" s="6">
        <v>500000</v>
      </c>
    </row>
    <row r="9" spans="1:8">
      <c t="s" r="A9" s="4">
        <v>268</v>
      </c>
      <c t="n" r="F9" s="6">
        <v>100000</v>
      </c>
    </row>
    <row r="10" spans="1:8">
      <c t="s" r="A10" s="4">
        <v>272</v>
      </c>
      <c t="n" r="E10" s="7">
        <v>1887000</v>
      </c>
    </row>
    <row r="11" spans="1:8">
      <c t="s" r="A11" s="4">
        <v>273</v>
      </c>
      <c t="n" r="E11" s="9">
        <v>2.48</v>
      </c>
    </row>
    <row r="12" spans="1:8">
      <c t="s" r="A12" s="4">
        <v>274</v>
      </c>
      <c t="s" r="E12" s="4">
        <v>275</v>
      </c>
    </row>
    <row r="13" spans="1:8">
      <c t="s" r="A13" s="4">
        <v>270</v>
      </c>
      <c t="n" r="E13" s="7">
        <v>1054000</v>
      </c>
    </row>
    <row r="14" spans="1:8">
      <c t="s" r="A14" s="4">
        <v>276</v>
      </c>
      <c t="n" r="F14" s="7">
        <v>3000000</v>
      </c>
    </row>
    <row r="15" spans="1:8">
      <c t="s" r="A15" s="4">
        <v>132</v>
      </c>
    </row>
    <row r="16" spans="1:8">
      <c t="s" r="A16" s="3">
        <v>267</v>
      </c>
    </row>
    <row r="17" spans="1:8">
      <c t="s" r="A17" s="4">
        <v>273</v>
      </c>
      <c t="n" r="H17" s="9">
        <v>1.02</v>
      </c>
    </row>
    <row r="18" spans="1:8">
      <c t="s" r="A18" s="4">
        <v>274</v>
      </c>
      <c t="s" r="H18" s="4">
        <v>275</v>
      </c>
    </row>
    <row r="19" spans="1:8">
      <c t="s" r="A19" s="4">
        <v>270</v>
      </c>
      <c t="n" r="H19" s="7">
        <v>69400</v>
      </c>
    </row>
    <row r="20" spans="1:8">
      <c t="s" r="A20" s="4">
        <v>277</v>
      </c>
      <c t="n" r="H20" s="6">
        <v>80000</v>
      </c>
    </row>
    <row r="21" spans="1:8">
      <c t="s" r="A21" s="4">
        <v>278</v>
      </c>
    </row>
    <row r="22" spans="1:8">
      <c t="s" r="A22" s="3">
        <v>267</v>
      </c>
    </row>
    <row r="23" spans="1:8">
      <c t="s" r="A23" s="4">
        <v>268</v>
      </c>
      <c t="n" r="F23" s="6">
        <v>250000</v>
      </c>
    </row>
    <row r="24" spans="1:8">
      <c t="s" r="A24" s="4">
        <v>269</v>
      </c>
      <c t="n" r="F24" s="9">
        <v>4.5</v>
      </c>
    </row>
    <row r="25" spans="1:8">
      <c t="s" r="A25" s="4">
        <v>279</v>
      </c>
    </row>
    <row r="26" spans="1:8">
      <c t="s" r="A26" s="3">
        <v>267</v>
      </c>
    </row>
    <row r="27" spans="1:8">
      <c t="s" r="A27" s="4">
        <v>268</v>
      </c>
      <c t="n" r="F27" s="6">
        <v>250000</v>
      </c>
    </row>
    <row r="28" spans="1:8">
      <c t="s" r="A28" s="4">
        <v>269</v>
      </c>
      <c t="n" r="F28" s="7">
        <v>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280</v>
      </c>
      <c t="s" r="B1" s="2">
        <v>71</v>
      </c>
    </row>
    <row r="2" spans="1:2">
      <c t="s" r="B2" s="2">
        <v>281</v>
      </c>
    </row>
    <row r="3" spans="1:2">
      <c t="s" r="A3" s="3">
        <v>282</v>
      </c>
    </row>
    <row r="4" spans="1:2">
      <c t="s" r="A4" s="4">
        <v>283</v>
      </c>
      <c t="n" r="B4" s="7">
        <v>1887000</v>
      </c>
    </row>
    <row r="5" spans="1:2">
      <c t="s" r="A5" s="4">
        <v>284</v>
      </c>
    </row>
    <row r="6" spans="1:2">
      <c t="s" r="A6" s="3">
        <v>282</v>
      </c>
    </row>
    <row r="7" spans="1:2">
      <c t="s" r="A7" s="4">
        <v>283</v>
      </c>
      <c t="n" r="B7" s="6">
        <v>1054000</v>
      </c>
    </row>
    <row r="8" spans="1:2">
      <c t="s" r="A8" s="4">
        <v>285</v>
      </c>
    </row>
    <row r="9" spans="1:2">
      <c t="s" r="A9" s="3">
        <v>282</v>
      </c>
    </row>
    <row r="10" spans="1:2">
      <c t="s" r="A10" s="4">
        <v>283</v>
      </c>
      <c t="n" r="B10" s="6">
        <v>421000</v>
      </c>
    </row>
    <row r="11" spans="1:2">
      <c t="s" r="A11" s="4">
        <v>286</v>
      </c>
    </row>
    <row r="12" spans="1:2">
      <c t="s" r="A12" s="3">
        <v>282</v>
      </c>
    </row>
    <row r="13" spans="1:2">
      <c t="s" r="A13" s="4">
        <v>283</v>
      </c>
      <c t="n" r="B13" s="7">
        <v>412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287</v>
      </c>
      <c t="s" r="B1" s="2">
        <v>1</v>
      </c>
    </row>
    <row r="2" spans="1:2">
      <c t="s" r="B2" s="2">
        <v>288</v>
      </c>
    </row>
    <row r="3" spans="1:2">
      <c t="s" r="A3" s="3">
        <v>289</v>
      </c>
    </row>
    <row r="4" spans="1:2">
      <c t="s" r="A4" s="4">
        <v>290</v>
      </c>
      <c t="n" r="B4" s="7">
        <v>1887000</v>
      </c>
    </row>
    <row r="5" spans="1:2">
      <c t="s" r="A5" s="4">
        <v>37</v>
      </c>
      <c t="n" r="B5" s="6">
        <v>187000</v>
      </c>
    </row>
    <row r="6" spans="1:2">
      <c t="s" r="A6" s="4">
        <v>291</v>
      </c>
    </row>
    <row r="7" spans="1:2">
      <c t="s" r="A7" s="3">
        <v>289</v>
      </c>
    </row>
    <row r="8" spans="1:2">
      <c t="s" r="A8" s="4">
        <v>290</v>
      </c>
      <c t="n" r="B8" s="6">
        <v>1000000</v>
      </c>
    </row>
    <row r="9" spans="1:2">
      <c t="s" r="A9" s="4">
        <v>292</v>
      </c>
    </row>
    <row r="10" spans="1:2">
      <c t="s" r="A10" s="3">
        <v>289</v>
      </c>
    </row>
    <row r="11" spans="1:2">
      <c t="s" r="A11" s="4">
        <v>290</v>
      </c>
      <c t="n" r="B11" s="6">
        <v>200000</v>
      </c>
    </row>
    <row r="12" spans="1:2">
      <c t="s" r="A12" s="4">
        <v>293</v>
      </c>
    </row>
    <row r="13" spans="1:2">
      <c t="s" r="A13" s="3">
        <v>289</v>
      </c>
    </row>
    <row r="14" spans="1:2">
      <c t="s" r="A14" s="4">
        <v>290</v>
      </c>
      <c t="n" r="B14" s="7">
        <v>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t="s" r="A1" s="1">
        <v>294</v>
      </c>
      <c t="s" r="B1" s="2">
        <v>1</v>
      </c>
    </row>
    <row r="2" spans="1:2">
      <c t="s" r="B2" s="2">
        <v>295</v>
      </c>
    </row>
    <row r="3" spans="1:2">
      <c t="s" r="A3" s="3">
        <v>296</v>
      </c>
    </row>
    <row r="4" spans="1:2">
      <c t="s" r="A4" s="4">
        <v>297</v>
      </c>
      <c t="n" r="B4" s="7">
        <v>1447122</v>
      </c>
    </row>
    <row r="5" spans="1:2">
      <c t="s" r="A5" s="4">
        <v>298</v>
      </c>
      <c t="n" r="B5" s="7">
        <v>-6822689</v>
      </c>
    </row>
    <row r="6" spans="1:2">
      <c t="s" r="A6" s="3">
        <v>299</v>
      </c>
    </row>
    <row r="7" spans="1:2">
      <c t="s" r="A7" s="4">
        <v>300</v>
      </c>
      <c t="n" r="B7" s="9">
        <v>-0.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60</v>
      </c>
      <c t="s" r="B1" s="2">
        <v>2</v>
      </c>
      <c t="s" r="C1" s="2">
        <v>28</v>
      </c>
    </row>
    <row r="2" spans="1:3">
      <c t="s" r="A2" s="4">
        <v>61</v>
      </c>
      <c t="n" r="C2" s="7">
        <v>279435</v>
      </c>
    </row>
    <row r="3" spans="1:3">
      <c t="s" r="A3" s="4">
        <v>61</v>
      </c>
      <c t="n" r="B3" s="7">
        <v>2419800</v>
      </c>
    </row>
    <row r="4" spans="1:3">
      <c t="s" r="A4" s="4">
        <v>62</v>
      </c>
      <c t="n" r="B4" s="7">
        <v>0</v>
      </c>
      <c t="n" r="C4" s="7">
        <v>0</v>
      </c>
    </row>
    <row r="5" spans="1:3">
      <c t="s" r="A5" s="4">
        <v>63</v>
      </c>
      <c t="n" r="B5" s="6">
        <v>5000000</v>
      </c>
      <c t="n" r="C5" s="6">
        <v>5000000</v>
      </c>
    </row>
    <row r="6" spans="1:3">
      <c t="s" r="A6" s="4">
        <v>64</v>
      </c>
      <c t="n" r="B6" s="6">
        <v>0</v>
      </c>
      <c t="n" r="C6" s="6">
        <v>0</v>
      </c>
    </row>
    <row r="7" spans="1:3">
      <c t="s" r="A7" s="4">
        <v>65</v>
      </c>
      <c t="n" r="B7" s="6">
        <v>0</v>
      </c>
      <c t="n" r="C7" s="6">
        <v>0</v>
      </c>
    </row>
    <row r="8" spans="1:3">
      <c t="s" r="A8" s="4">
        <v>66</v>
      </c>
      <c t="n" r="B8" s="8">
        <v>0.001</v>
      </c>
      <c t="n" r="C8" s="8">
        <v>0.001</v>
      </c>
    </row>
    <row r="9" spans="1:3">
      <c t="s" r="A9" s="4">
        <v>67</v>
      </c>
      <c t="n" r="B9" s="6">
        <v>100000000</v>
      </c>
      <c t="n" r="C9" s="6">
        <v>100000000</v>
      </c>
    </row>
    <row r="10" spans="1:3">
      <c t="s" r="A10" s="4">
        <v>68</v>
      </c>
      <c t="n" r="B10" s="6">
        <v>15495421</v>
      </c>
      <c t="n" r="C10" s="6">
        <v>14915421</v>
      </c>
    </row>
    <row r="11" spans="1:3">
      <c t="s" r="A11" s="4">
        <v>69</v>
      </c>
      <c t="n" r="B11" s="6">
        <v>15495421</v>
      </c>
      <c t="n" r="C11" s="6">
        <v>149154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01</v>
      </c>
      <c t="s" r="B1" s="2">
        <v>2</v>
      </c>
      <c t="s" r="C1" s="2">
        <v>28</v>
      </c>
      <c t="s" r="D1" s="2">
        <v>72</v>
      </c>
      <c t="s" r="E1" s="2">
        <v>302</v>
      </c>
    </row>
    <row r="2" spans="1:5">
      <c t="s" r="A2" s="3">
        <v>303</v>
      </c>
    </row>
    <row r="3" spans="1:5">
      <c t="s" r="A3" s="4">
        <v>304</v>
      </c>
      <c t="n" r="B3" s="7">
        <v>1064606</v>
      </c>
      <c t="n" r="C3" s="7">
        <v>58711</v>
      </c>
      <c t="n" r="D3" s="7">
        <v>100959</v>
      </c>
      <c t="n" r="E3" s="7">
        <v>165536</v>
      </c>
    </row>
    <row r="4" spans="1:5">
      <c t="s" r="A4" s="4">
        <v>305</v>
      </c>
      <c t="n" r="B4" s="7">
        <v>-15495</v>
      </c>
      <c t="n" r="C4" s="7">
        <v>-14915</v>
      </c>
    </row>
    <row r="5" spans="1:5">
      <c t="s" r="A5" s="4">
        <v>132</v>
      </c>
    </row>
    <row r="6" spans="1:5">
      <c t="s" r="A6" s="3">
        <v>303</v>
      </c>
    </row>
    <row r="7" spans="1:5">
      <c t="s" r="A7" s="4">
        <v>304</v>
      </c>
      <c t="n" r="D7" s="6">
        <v>12249</v>
      </c>
    </row>
    <row r="8" spans="1:5">
      <c t="s" r="A8" s="4">
        <v>305</v>
      </c>
      <c t="n" r="D8" s="6">
        <v>69400</v>
      </c>
    </row>
    <row r="9" spans="1:5">
      <c t="s" r="A9" s="4">
        <v>306</v>
      </c>
      <c t="n" r="D9" s="7">
        <v>816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07</v>
      </c>
      <c t="s" r="B1" s="2">
        <v>288</v>
      </c>
    </row>
    <row r="2" spans="1:2">
      <c t="s" r="A2" s="3">
        <v>308</v>
      </c>
    </row>
    <row r="3" spans="1:2">
      <c t="s" r="A3" s="4">
        <v>106</v>
      </c>
      <c t="n" r="B3" s="7">
        <v>12249</v>
      </c>
    </row>
    <row r="4" spans="1:2">
      <c t="s" r="A4" s="4">
        <v>309</v>
      </c>
      <c t="n" r="B4" s="6">
        <v>69400</v>
      </c>
    </row>
    <row r="5" spans="1:2">
      <c t="n" r="B5" s="7">
        <v>816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 customWidth="1" max="6" min="6" width="14"/>
  </cols>
  <sheetData>
    <row r="1" spans="1:6">
      <c t="s" r="A1" s="1">
        <v>310</v>
      </c>
      <c t="s" r="B1" s="2">
        <v>71</v>
      </c>
      <c t="s" r="D1" s="2">
        <v>1</v>
      </c>
    </row>
    <row r="2" spans="1:6">
      <c t="s" r="B2" s="2">
        <v>2</v>
      </c>
      <c t="s" r="C2" s="2">
        <v>72</v>
      </c>
      <c t="s" r="D2" s="2">
        <v>2</v>
      </c>
      <c t="s" r="E2" s="2">
        <v>72</v>
      </c>
      <c t="s" r="F2" s="2">
        <v>28</v>
      </c>
    </row>
    <row r="3" spans="1:6">
      <c t="s" r="A3" s="3">
        <v>311</v>
      </c>
    </row>
    <row r="4" spans="1:6">
      <c t="s" r="A4" s="4">
        <v>312</v>
      </c>
      <c t="n" r="B4" s="7">
        <v>11944</v>
      </c>
      <c t="n" r="C4" s="7">
        <v>5574</v>
      </c>
      <c t="n" r="D4" s="7">
        <v>36070</v>
      </c>
      <c t="n" r="E4" s="7">
        <v>16723</v>
      </c>
    </row>
    <row r="5" spans="1:6">
      <c t="s" r="A5" s="4">
        <v>313</v>
      </c>
      <c t="n" r="B5" s="6">
        <v>86044</v>
      </c>
      <c t="n" r="C5" s="7">
        <v>55452</v>
      </c>
      <c t="n" r="D5" s="6">
        <v>256259</v>
      </c>
      <c t="n" r="E5" s="7">
        <v>113315</v>
      </c>
    </row>
    <row r="6" spans="1:6">
      <c t="s" r="A6" s="4">
        <v>37</v>
      </c>
      <c t="n" r="B6" s="6">
        <v>187000</v>
      </c>
      <c t="n" r="D6" s="6">
        <v>187000</v>
      </c>
      <c t="n" r="F6" s="7">
        <v>187000</v>
      </c>
    </row>
    <row r="7" spans="1:6">
      <c t="s" r="A7" s="4">
        <v>189</v>
      </c>
    </row>
    <row r="8" spans="1:6">
      <c t="s" r="A8" s="3">
        <v>311</v>
      </c>
    </row>
    <row r="9" spans="1:6">
      <c t="s" r="A9" s="4">
        <v>37</v>
      </c>
      <c t="n" r="B9" s="7">
        <v>187000</v>
      </c>
      <c t="n" r="D9" s="7">
        <v>18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1"/>
    <col customWidth="1" max="2" min="2" width="21"/>
  </cols>
  <sheetData>
    <row r="1" spans="1:2">
      <c t="s" r="A1" s="1">
        <v>314</v>
      </c>
      <c t="s" r="B1" s="2">
        <v>1</v>
      </c>
    </row>
    <row r="2" spans="1:2">
      <c t="s" r="B2" s="2">
        <v>288</v>
      </c>
    </row>
    <row r="3" spans="1:2">
      <c t="s" r="A3" s="3">
        <v>315</v>
      </c>
    </row>
    <row r="4" spans="1:2">
      <c t="s" r="A4" s="4">
        <v>316</v>
      </c>
      <c t="n" r="B4" s="7">
        <v>1769400</v>
      </c>
    </row>
    <row r="5" spans="1:2">
      <c t="s" r="A5" s="4">
        <v>317</v>
      </c>
      <c t="n" r="B5" s="6">
        <v>500732</v>
      </c>
    </row>
    <row r="6" spans="1:2">
      <c t="s" r="A6" s="4">
        <v>318</v>
      </c>
      <c t="n" r="B6" s="6">
        <v>1268668</v>
      </c>
    </row>
    <row r="7" spans="1:2">
      <c t="s" r="A7" s="4">
        <v>319</v>
      </c>
    </row>
    <row r="8" spans="1:2">
      <c t="s" r="A8" s="3">
        <v>315</v>
      </c>
    </row>
    <row r="9" spans="1:2">
      <c t="s" r="A9" s="4">
        <v>316</v>
      </c>
      <c t="n" r="B9" s="6">
        <v>1000000</v>
      </c>
    </row>
    <row r="10" spans="1:2">
      <c t="s" r="A10" s="4">
        <v>317</v>
      </c>
      <c t="n" r="B10" s="6">
        <v>151782</v>
      </c>
    </row>
    <row r="11" spans="1:2">
      <c t="s" r="A11" s="4">
        <v>318</v>
      </c>
      <c t="n" r="B11" s="7">
        <v>848218</v>
      </c>
    </row>
    <row r="12" spans="1:2">
      <c t="s" r="A12" s="4">
        <v>320</v>
      </c>
      <c t="s" r="B12" s="4">
        <v>321</v>
      </c>
    </row>
    <row r="13" spans="1:2">
      <c t="s" r="A13" s="4">
        <v>292</v>
      </c>
    </row>
    <row r="14" spans="1:2">
      <c t="s" r="A14" s="3">
        <v>315</v>
      </c>
    </row>
    <row r="15" spans="1:2">
      <c t="s" r="A15" s="4">
        <v>316</v>
      </c>
      <c t="n" r="B15" s="7">
        <v>200000</v>
      </c>
    </row>
    <row r="16" spans="1:2">
      <c t="s" r="A16" s="4">
        <v>317</v>
      </c>
      <c t="n" r="B16" s="6">
        <v>60712</v>
      </c>
    </row>
    <row r="17" spans="1:2">
      <c t="s" r="A17" s="4">
        <v>318</v>
      </c>
      <c t="n" r="B17" s="7">
        <v>139288</v>
      </c>
    </row>
    <row r="18" spans="1:2">
      <c t="s" r="A18" s="4">
        <v>320</v>
      </c>
      <c t="s" r="B18" s="4">
        <v>322</v>
      </c>
    </row>
    <row r="19" spans="1:2">
      <c t="s" r="A19" s="4">
        <v>293</v>
      </c>
    </row>
    <row r="20" spans="1:2">
      <c t="s" r="A20" s="3">
        <v>315</v>
      </c>
    </row>
    <row r="21" spans="1:2">
      <c t="s" r="A21" s="4">
        <v>316</v>
      </c>
      <c t="n" r="B21" s="7">
        <v>500000</v>
      </c>
    </row>
    <row r="22" spans="1:2">
      <c t="s" r="A22" s="4">
        <v>317</v>
      </c>
      <c t="n" r="B22" s="6">
        <v>252968</v>
      </c>
    </row>
    <row r="23" spans="1:2">
      <c t="s" r="A23" s="4">
        <v>318</v>
      </c>
      <c t="n" r="B23" s="7">
        <v>247032</v>
      </c>
    </row>
    <row r="24" spans="1:2">
      <c t="s" r="A24" s="4">
        <v>320</v>
      </c>
      <c t="s" r="B24" s="4">
        <v>323</v>
      </c>
    </row>
    <row r="25" spans="1:2">
      <c t="s" r="A25" s="4">
        <v>324</v>
      </c>
    </row>
    <row r="26" spans="1:2">
      <c t="s" r="A26" s="3">
        <v>315</v>
      </c>
    </row>
    <row r="27" spans="1:2">
      <c t="s" r="A27" s="4">
        <v>316</v>
      </c>
      <c t="n" r="B27" s="7">
        <v>69400</v>
      </c>
    </row>
    <row r="28" spans="1:2">
      <c t="s" r="A28" s="4">
        <v>317</v>
      </c>
      <c t="n" r="B28" s="6">
        <v>35270</v>
      </c>
    </row>
    <row r="29" spans="1:2">
      <c t="s" r="A29" s="4">
        <v>318</v>
      </c>
      <c t="n" r="B29" s="7">
        <v>34130</v>
      </c>
    </row>
    <row r="30" spans="1:2">
      <c t="s" r="A30" s="4">
        <v>320</v>
      </c>
      <c t="s" r="B30" s="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S115"/>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31"/>
    <col customWidth="1" max="5" min="5" width="31"/>
    <col customWidth="1" max="6" min="6" width="21"/>
    <col customWidth="1" max="7" min="7" width="31"/>
    <col customWidth="1" max="8" min="8" width="37"/>
    <col customWidth="1" max="9" min="9" width="37"/>
    <col customWidth="1" max="10" min="10" width="31"/>
    <col customWidth="1" max="11" min="11" width="31"/>
    <col customWidth="1" max="12" min="12" width="14"/>
    <col customWidth="1" max="13" min="13" width="21"/>
    <col customWidth="1" max="14" min="14" width="31"/>
    <col customWidth="1" max="15" min="15" width="21"/>
    <col customWidth="1" max="16" min="16" width="80"/>
    <col customWidth="1" max="17" min="17" width="14"/>
    <col customWidth="1" max="18" min="18" width="31"/>
    <col customWidth="1" max="19" min="19" width="31"/>
  </cols>
  <sheetData>
    <row r="1" spans="1:19">
      <c t="s" r="A1" s="1">
        <v>326</v>
      </c>
      <c t="s" r="B1" s="2">
        <v>295</v>
      </c>
      <c t="s" r="C1" s="2">
        <v>327</v>
      </c>
      <c t="s" r="D1" s="2">
        <v>328</v>
      </c>
      <c t="s" r="E1" s="2">
        <v>329</v>
      </c>
      <c t="s" r="F1" s="2">
        <v>330</v>
      </c>
      <c t="s" r="G1" s="2">
        <v>331</v>
      </c>
      <c t="s" r="H1" s="2">
        <v>332</v>
      </c>
      <c t="s" r="I1" s="2">
        <v>333</v>
      </c>
      <c t="s" r="J1" s="2">
        <v>331</v>
      </c>
      <c t="s" r="K1" s="2">
        <v>295</v>
      </c>
      <c t="s" r="L1" s="2">
        <v>334</v>
      </c>
      <c t="s" r="M1" s="2">
        <v>335</v>
      </c>
      <c t="s" r="N1" s="2">
        <v>295</v>
      </c>
      <c t="s" r="O1" s="2">
        <v>335</v>
      </c>
      <c t="s" r="P1" s="2">
        <v>336</v>
      </c>
      <c t="s" r="Q1" s="2">
        <v>337</v>
      </c>
      <c t="s" r="R1" s="2">
        <v>338</v>
      </c>
      <c t="s" r="S1" s="2">
        <v>339</v>
      </c>
    </row>
    <row r="2" spans="1:19">
      <c t="s" r="A2" s="3">
        <v>340</v>
      </c>
    </row>
    <row r="3" spans="1:19">
      <c t="s" r="A3" s="4">
        <v>341</v>
      </c>
      <c t="n" r="N3" s="7">
        <v>917307</v>
      </c>
      <c t="n" r="O3" s="7">
        <v>4701</v>
      </c>
    </row>
    <row r="4" spans="1:19">
      <c t="s" r="A4" s="4">
        <v>342</v>
      </c>
      <c t="s" r="H4" s="4">
        <v>343</v>
      </c>
    </row>
    <row r="5" spans="1:19">
      <c t="s" r="A5" s="4">
        <v>344</v>
      </c>
      <c t="n" r="N5" s="6">
        <v>550000</v>
      </c>
    </row>
    <row r="6" spans="1:19">
      <c t="s" r="A6" s="4">
        <v>345</v>
      </c>
      <c t="n" r="K6" s="7">
        <v>1728280</v>
      </c>
    </row>
    <row r="7" spans="1:19">
      <c t="s" r="A7" s="4">
        <v>346</v>
      </c>
      <c t="n" r="B7" s="7">
        <v>2419800</v>
      </c>
      <c t="n" r="H7" s="7">
        <v>2419800</v>
      </c>
      <c t="n" r="K7" s="6">
        <v>2419800</v>
      </c>
      <c t="n" r="N7" s="6">
        <v>2419800</v>
      </c>
      <c t="n" r="P7" s="7">
        <v>279435</v>
      </c>
    </row>
    <row r="8" spans="1:19">
      <c t="s" r="A8" s="4">
        <v>347</v>
      </c>
      <c t="n" r="K8" s="7">
        <v>5276550</v>
      </c>
      <c t="n" r="M8" s="7">
        <v>166306</v>
      </c>
      <c t="n" r="N8" s="7">
        <v>5381125</v>
      </c>
      <c t="n" r="O8" s="6">
        <v>314011</v>
      </c>
    </row>
    <row r="9" spans="1:19">
      <c t="s" r="A9" s="4">
        <v>348</v>
      </c>
      <c t="n" r="B9" s="9">
        <v>2.48</v>
      </c>
      <c t="n" r="H9" s="9">
        <v>2.48</v>
      </c>
      <c t="n" r="K9" s="9">
        <v>2.48</v>
      </c>
      <c t="n" r="N9" s="9">
        <v>2.48</v>
      </c>
    </row>
    <row r="10" spans="1:19">
      <c t="s" r="A10" s="4">
        <v>349</v>
      </c>
      <c t="s" r="B10" s="4">
        <v>350</v>
      </c>
      <c t="s" r="C10" s="4">
        <v>351</v>
      </c>
    </row>
    <row r="11" spans="1:19">
      <c t="s" r="A11" s="4">
        <v>352</v>
      </c>
      <c t="s" r="B11" s="4">
        <v>353</v>
      </c>
      <c t="s" r="C11" s="4">
        <v>353</v>
      </c>
    </row>
    <row r="12" spans="1:19">
      <c t="s" r="A12" s="4">
        <v>256</v>
      </c>
    </row>
    <row r="13" spans="1:19">
      <c t="s" r="A13" s="3">
        <v>340</v>
      </c>
    </row>
    <row r="14" spans="1:19">
      <c t="s" r="A14" s="4">
        <v>354</v>
      </c>
      <c t="s" r="Q14" s="4">
        <v>355</v>
      </c>
    </row>
    <row r="15" spans="1:19">
      <c t="s" r="A15" s="4">
        <v>341</v>
      </c>
      <c t="n" r="F15" s="7">
        <v>309000</v>
      </c>
    </row>
    <row r="16" spans="1:19">
      <c t="s" r="A16" s="4">
        <v>356</v>
      </c>
      <c t="n" r="N16" s="7">
        <v>26540</v>
      </c>
    </row>
    <row r="17" spans="1:19">
      <c t="s" r="A17" s="4">
        <v>357</v>
      </c>
      <c t="n" r="N17" s="6">
        <v>38268</v>
      </c>
    </row>
    <row r="18" spans="1:19">
      <c t="s" r="A18" s="4">
        <v>358</v>
      </c>
    </row>
    <row r="19" spans="1:19">
      <c t="s" r="A19" s="3">
        <v>340</v>
      </c>
    </row>
    <row r="20" spans="1:19">
      <c t="s" r="A20" s="4">
        <v>359</v>
      </c>
      <c t="n" r="B20" s="7">
        <v>3000000</v>
      </c>
      <c t="n" r="H20" s="7">
        <v>3000000</v>
      </c>
      <c t="n" r="K20" s="7">
        <v>3000000</v>
      </c>
      <c t="n" r="N20" s="7">
        <v>3000000</v>
      </c>
    </row>
    <row r="21" spans="1:19">
      <c t="s" r="A21" s="4">
        <v>360</v>
      </c>
    </row>
    <row r="22" spans="1:19">
      <c t="s" r="A22" s="3">
        <v>340</v>
      </c>
    </row>
    <row r="23" spans="1:19">
      <c t="s" r="A23" s="4">
        <v>354</v>
      </c>
      <c t="s" r="B23" s="4">
        <v>361</v>
      </c>
      <c t="s" r="H23" s="4">
        <v>361</v>
      </c>
      <c t="s" r="K23" s="4">
        <v>361</v>
      </c>
      <c t="s" r="N23" s="4">
        <v>361</v>
      </c>
    </row>
    <row r="24" spans="1:19">
      <c t="s" r="A24" s="4">
        <v>362</v>
      </c>
      <c t="n" r="H24" s="6">
        <v>9000000</v>
      </c>
    </row>
    <row r="25" spans="1:19">
      <c t="s" r="A25" s="4">
        <v>363</v>
      </c>
      <c t="s" r="H25" s="4">
        <v>323</v>
      </c>
    </row>
    <row r="26" spans="1:19">
      <c t="s" r="A26" s="4">
        <v>364</v>
      </c>
      <c t="n" r="B26" s="7">
        <v>2450000</v>
      </c>
      <c t="n" r="H26" s="7">
        <v>2450000</v>
      </c>
      <c t="n" r="K26" s="7">
        <v>2450000</v>
      </c>
      <c t="n" r="N26" s="7">
        <v>2450000</v>
      </c>
    </row>
    <row r="27" spans="1:19">
      <c t="s" r="A27" s="4">
        <v>345</v>
      </c>
      <c t="n" r="O27" s="7">
        <v>1728280</v>
      </c>
    </row>
    <row r="28" spans="1:19">
      <c t="s" r="A28" s="4">
        <v>346</v>
      </c>
      <c t="n" r="B28" s="7">
        <v>2450000</v>
      </c>
      <c t="n" r="H28" s="6">
        <v>2450000</v>
      </c>
      <c t="n" r="K28" s="7">
        <v>2450000</v>
      </c>
      <c t="n" r="N28" s="7">
        <v>2450000</v>
      </c>
    </row>
    <row r="29" spans="1:19">
      <c t="s" r="A29" s="4">
        <v>347</v>
      </c>
      <c t="n" r="H29" s="7">
        <v>5189000</v>
      </c>
    </row>
    <row r="30" spans="1:19">
      <c t="s" r="A30" s="4">
        <v>365</v>
      </c>
      <c t="s" r="P30" s="4">
        <v>366</v>
      </c>
    </row>
    <row r="31" spans="1:19">
      <c t="s" r="A31" s="4">
        <v>367</v>
      </c>
      <c t="n" r="P31" s="7">
        <v>321123</v>
      </c>
    </row>
    <row r="32" spans="1:19">
      <c t="s" r="A32" s="4">
        <v>368</v>
      </c>
      <c t="n" r="P32" s="6">
        <v>64225</v>
      </c>
    </row>
    <row r="33" spans="1:19">
      <c t="s" r="A33" s="4">
        <v>369</v>
      </c>
      <c t="n" r="P33" s="7">
        <v>10</v>
      </c>
    </row>
    <row r="34" spans="1:19">
      <c t="s" r="A34" s="4">
        <v>370</v>
      </c>
      <c t="n" r="P34" s="6">
        <v>20</v>
      </c>
    </row>
    <row r="35" spans="1:19">
      <c t="s" r="A35" s="4">
        <v>371</v>
      </c>
      <c t="n" r="P35" s="6">
        <v>25000</v>
      </c>
    </row>
    <row r="36" spans="1:19">
      <c t="s" r="A36" s="4">
        <v>372</v>
      </c>
    </row>
    <row r="37" spans="1:19">
      <c t="s" r="A37" s="3">
        <v>340</v>
      </c>
    </row>
    <row r="38" spans="1:19">
      <c t="s" r="A38" s="4">
        <v>354</v>
      </c>
      <c t="s" r="B38" s="4">
        <v>373</v>
      </c>
      <c t="s" r="H38" s="4">
        <v>373</v>
      </c>
      <c t="s" r="K38" s="4">
        <v>373</v>
      </c>
      <c t="s" r="N38" s="4">
        <v>373</v>
      </c>
    </row>
    <row r="39" spans="1:19">
      <c t="s" r="A39" s="4">
        <v>374</v>
      </c>
    </row>
    <row r="40" spans="1:19">
      <c t="s" r="A40" s="3">
        <v>340</v>
      </c>
    </row>
    <row r="41" spans="1:19">
      <c t="s" r="A41" s="4">
        <v>362</v>
      </c>
      <c t="n" r="H41" s="6">
        <v>4500000</v>
      </c>
    </row>
    <row r="42" spans="1:19">
      <c t="s" r="A42" s="4">
        <v>375</v>
      </c>
      <c t="n" r="H42" s="9">
        <v>0.35</v>
      </c>
    </row>
    <row r="43" spans="1:19">
      <c t="s" r="A43" s="4">
        <v>376</v>
      </c>
    </row>
    <row r="44" spans="1:19">
      <c t="s" r="A44" s="3">
        <v>340</v>
      </c>
    </row>
    <row r="45" spans="1:19">
      <c t="s" r="A45" s="4">
        <v>362</v>
      </c>
      <c t="n" r="H45" s="6">
        <v>4500000</v>
      </c>
    </row>
    <row r="46" spans="1:19">
      <c t="s" r="A46" s="4">
        <v>375</v>
      </c>
      <c t="n" r="H46" s="9">
        <v>0.7</v>
      </c>
    </row>
    <row r="47" spans="1:19">
      <c t="s" r="A47" s="4">
        <v>377</v>
      </c>
    </row>
    <row r="48" spans="1:19">
      <c t="s" r="A48" s="3">
        <v>340</v>
      </c>
    </row>
    <row r="49" spans="1:19">
      <c t="s" r="A49" s="4">
        <v>344</v>
      </c>
      <c t="n" r="H49" s="7">
        <v>300000</v>
      </c>
    </row>
    <row r="50" spans="1:19">
      <c t="s" r="A50" s="4">
        <v>378</v>
      </c>
    </row>
    <row r="51" spans="1:19">
      <c t="s" r="A51" s="3">
        <v>340</v>
      </c>
    </row>
    <row r="52" spans="1:19">
      <c t="s" r="A52" s="4">
        <v>344</v>
      </c>
      <c t="n" r="H52" s="6">
        <v>250000</v>
      </c>
    </row>
    <row r="53" spans="1:19">
      <c t="s" r="A53" s="4">
        <v>379</v>
      </c>
    </row>
    <row r="54" spans="1:19">
      <c t="s" r="A54" s="3">
        <v>340</v>
      </c>
    </row>
    <row r="55" spans="1:19">
      <c t="s" r="A55" s="4">
        <v>367</v>
      </c>
      <c t="n" r="P55" s="7">
        <v>1330000</v>
      </c>
    </row>
    <row r="56" spans="1:19">
      <c t="s" r="A56" s="4">
        <v>368</v>
      </c>
      <c t="n" r="P56" s="6">
        <v>266000</v>
      </c>
    </row>
    <row r="57" spans="1:19">
      <c t="s" r="A57" s="4">
        <v>380</v>
      </c>
    </row>
    <row r="58" spans="1:19">
      <c t="s" r="A58" s="3">
        <v>340</v>
      </c>
    </row>
    <row r="59" spans="1:19">
      <c t="s" r="A59" s="4">
        <v>354</v>
      </c>
      <c t="s" r="I59" s="4">
        <v>381</v>
      </c>
    </row>
    <row r="60" spans="1:19">
      <c t="s" r="A60" s="4">
        <v>362</v>
      </c>
      <c t="n" r="I60" s="6">
        <v>100000</v>
      </c>
    </row>
    <row r="61" spans="1:19">
      <c t="s" r="A61" s="4">
        <v>363</v>
      </c>
      <c t="s" r="I61" s="4">
        <v>323</v>
      </c>
    </row>
    <row r="62" spans="1:19">
      <c t="s" r="A62" s="4">
        <v>375</v>
      </c>
      <c t="n" r="I62" s="9">
        <v>0.78</v>
      </c>
    </row>
    <row r="63" spans="1:19">
      <c t="s" r="A63" s="4">
        <v>364</v>
      </c>
      <c t="n" r="I63" s="7">
        <v>50000</v>
      </c>
    </row>
    <row r="64" spans="1:19">
      <c t="s" r="A64" s="4">
        <v>382</v>
      </c>
      <c t="n" r="I64" s="7">
        <v>31100</v>
      </c>
    </row>
    <row r="65" spans="1:19">
      <c t="s" r="A65" s="4">
        <v>383</v>
      </c>
    </row>
    <row r="66" spans="1:19">
      <c t="s" r="A66" s="3">
        <v>340</v>
      </c>
    </row>
    <row r="67" spans="1:19">
      <c t="s" r="A67" s="4">
        <v>359</v>
      </c>
      <c t="n" r="B67" s="7">
        <v>300000</v>
      </c>
      <c t="n" r="H67" s="7">
        <v>300000</v>
      </c>
      <c t="n" r="K67" s="7">
        <v>300000</v>
      </c>
      <c t="n" r="N67" s="7">
        <v>300000</v>
      </c>
    </row>
    <row r="68" spans="1:19">
      <c t="s" r="A68" s="4">
        <v>363</v>
      </c>
      <c t="s" r="D68" s="4">
        <v>322</v>
      </c>
      <c t="s" r="H68" s="4">
        <v>384</v>
      </c>
    </row>
    <row r="69" spans="1:19">
      <c t="s" r="A69" s="4">
        <v>385</v>
      </c>
      <c t="n" r="H69" s="7">
        <v>359000</v>
      </c>
    </row>
    <row r="70" spans="1:19">
      <c t="s" r="A70" s="4">
        <v>348</v>
      </c>
      <c t="n" r="B70" s="9">
        <v>1.08</v>
      </c>
      <c t="n" r="H70" s="9">
        <v>1.08</v>
      </c>
      <c t="n" r="K70" s="9">
        <v>1.08</v>
      </c>
      <c t="n" r="N70" s="9">
        <v>1.08</v>
      </c>
    </row>
    <row r="71" spans="1:19">
      <c t="s" r="A71" s="4">
        <v>365</v>
      </c>
      <c t="n" r="L71" s="7">
        <v>358000</v>
      </c>
    </row>
    <row r="72" spans="1:19">
      <c t="s" r="A72" s="4">
        <v>386</v>
      </c>
    </row>
    <row r="73" spans="1:19">
      <c t="s" r="A73" s="3">
        <v>340</v>
      </c>
    </row>
    <row r="74" spans="1:19">
      <c t="s" r="A74" s="4">
        <v>342</v>
      </c>
      <c t="s" r="D74" s="4">
        <v>387</v>
      </c>
    </row>
    <row r="75" spans="1:19">
      <c t="s" r="A75" s="4">
        <v>348</v>
      </c>
      <c t="n" r="D75" s="9">
        <v>1.07</v>
      </c>
    </row>
    <row r="76" spans="1:19">
      <c t="s" r="A76" s="4">
        <v>388</v>
      </c>
      <c t="n" r="D76" s="7">
        <v>659000</v>
      </c>
    </row>
    <row r="77" spans="1:19">
      <c t="s" r="A77" s="4">
        <v>389</v>
      </c>
      <c t="n" r="D77" s="7">
        <v>358000</v>
      </c>
    </row>
    <row r="78" spans="1:19">
      <c t="s" r="A78" s="4">
        <v>349</v>
      </c>
      <c t="s" r="D78" s="4">
        <v>390</v>
      </c>
    </row>
    <row r="79" spans="1:19">
      <c t="s" r="A79" s="4">
        <v>352</v>
      </c>
      <c t="s" r="D79" s="4">
        <v>391</v>
      </c>
    </row>
    <row r="80" spans="1:19">
      <c t="s" r="A80" s="4">
        <v>392</v>
      </c>
    </row>
    <row r="81" spans="1:19">
      <c t="s" r="A81" s="3">
        <v>340</v>
      </c>
    </row>
    <row r="82" spans="1:19">
      <c t="s" r="A82" s="4">
        <v>385</v>
      </c>
      <c t="n" r="H82" s="7">
        <v>347000</v>
      </c>
    </row>
    <row r="83" spans="1:19">
      <c t="s" r="A83" s="4">
        <v>393</v>
      </c>
    </row>
    <row r="84" spans="1:19">
      <c t="s" r="A84" s="3">
        <v>340</v>
      </c>
    </row>
    <row r="85" spans="1:19">
      <c t="s" r="A85" s="4">
        <v>356</v>
      </c>
      <c t="n" r="N85" s="7">
        <v>22500</v>
      </c>
    </row>
    <row r="86" spans="1:19">
      <c t="s" r="A86" s="4">
        <v>394</v>
      </c>
      <c t="n" r="B86" s="7">
        <v>309000</v>
      </c>
      <c t="n" r="H86" s="6">
        <v>309000</v>
      </c>
      <c t="n" r="K86" s="7">
        <v>309000</v>
      </c>
      <c t="n" r="N86" s="6">
        <v>309000</v>
      </c>
    </row>
    <row r="87" spans="1:19">
      <c t="s" r="A87" s="4">
        <v>395</v>
      </c>
    </row>
    <row r="88" spans="1:19">
      <c t="s" r="A88" s="3">
        <v>340</v>
      </c>
    </row>
    <row r="89" spans="1:19">
      <c t="s" r="A89" s="4">
        <v>354</v>
      </c>
      <c t="s" r="G89" s="4">
        <v>396</v>
      </c>
      <c t="s" r="J89" s="4">
        <v>396</v>
      </c>
    </row>
    <row r="90" spans="1:19">
      <c t="s" r="A90" s="4">
        <v>359</v>
      </c>
      <c t="n" r="B90" s="7">
        <v>250000</v>
      </c>
      <c t="n" r="G90" s="7">
        <v>600000</v>
      </c>
      <c t="n" r="H90" s="6">
        <v>250000</v>
      </c>
      <c t="n" r="J90" s="7">
        <v>600000</v>
      </c>
      <c t="n" r="K90" s="7">
        <v>250000</v>
      </c>
      <c t="n" r="N90" s="7">
        <v>250000</v>
      </c>
    </row>
    <row r="91" spans="1:19">
      <c t="s" r="A91" s="4">
        <v>342</v>
      </c>
      <c t="s" r="G91" s="4">
        <v>397</v>
      </c>
    </row>
    <row r="92" spans="1:19">
      <c t="s" r="A92" s="4">
        <v>363</v>
      </c>
      <c t="s" r="E92" s="4">
        <v>325</v>
      </c>
    </row>
    <row r="93" spans="1:19">
      <c t="s" r="A93" s="4">
        <v>385</v>
      </c>
      <c t="n" r="H93" s="6">
        <v>350000</v>
      </c>
    </row>
    <row r="94" spans="1:19">
      <c t="s" r="A94" s="4">
        <v>348</v>
      </c>
      <c t="n" r="E94" s="9">
        <v>1.2</v>
      </c>
      <c t="n" r="G94" s="9">
        <v>4.4</v>
      </c>
      <c t="n" r="J94" s="9">
        <v>4.4</v>
      </c>
    </row>
    <row r="95" spans="1:19">
      <c t="s" r="A95" s="4">
        <v>388</v>
      </c>
      <c t="n" r="E95" s="7">
        <v>225000</v>
      </c>
      <c t="n" r="J95" s="7">
        <v>600000</v>
      </c>
    </row>
    <row r="96" spans="1:19">
      <c t="s" r="A96" s="4">
        <v>398</v>
      </c>
      <c t="n" r="H96" s="7">
        <v>13280</v>
      </c>
    </row>
    <row r="97" spans="1:19">
      <c t="s" r="A97" s="4">
        <v>252</v>
      </c>
    </row>
    <row r="98" spans="1:19">
      <c t="s" r="A98" s="3">
        <v>340</v>
      </c>
    </row>
    <row r="99" spans="1:19">
      <c t="s" r="A99" s="4">
        <v>354</v>
      </c>
      <c t="s" r="S99" s="4">
        <v>399</v>
      </c>
    </row>
    <row r="100" spans="1:19">
      <c t="s" r="A100" s="4">
        <v>364</v>
      </c>
      <c t="n" r="S100" s="7">
        <v>170000</v>
      </c>
    </row>
    <row r="101" spans="1:19">
      <c t="s" r="A101" s="4">
        <v>385</v>
      </c>
      <c t="n" r="E101" s="7">
        <v>153189</v>
      </c>
    </row>
    <row r="102" spans="1:19">
      <c t="s" r="A102" s="4">
        <v>348</v>
      </c>
      <c t="n" r="S102" s="7">
        <v>5</v>
      </c>
    </row>
    <row r="103" spans="1:19">
      <c t="s" r="A103" s="4">
        <v>400</v>
      </c>
      <c t="n" r="S103" s="7">
        <v>1674</v>
      </c>
    </row>
    <row r="104" spans="1:19">
      <c t="s" r="A104" s="4">
        <v>401</v>
      </c>
    </row>
    <row r="105" spans="1:19">
      <c t="s" r="A105" s="3">
        <v>340</v>
      </c>
    </row>
    <row r="106" spans="1:19">
      <c t="s" r="A106" s="4">
        <v>354</v>
      </c>
      <c t="s" r="R106" s="4">
        <v>361</v>
      </c>
      <c t="s" r="S106" s="4">
        <v>361</v>
      </c>
    </row>
    <row r="107" spans="1:19">
      <c t="s" r="A107" s="4">
        <v>359</v>
      </c>
      <c t="n" r="R107" s="7">
        <v>1605000</v>
      </c>
      <c t="n" r="S107" s="7">
        <v>530000</v>
      </c>
    </row>
    <row r="108" spans="1:19">
      <c t="s" r="A108" s="4">
        <v>346</v>
      </c>
      <c t="n" r="R108" s="7">
        <v>1605000</v>
      </c>
    </row>
    <row r="109" spans="1:19">
      <c t="s" r="A109" s="4">
        <v>402</v>
      </c>
      <c t="n" r="R109" s="7">
        <v>5</v>
      </c>
      <c t="n" r="S109" s="7">
        <v>5</v>
      </c>
    </row>
    <row r="110" spans="1:19">
      <c t="s" r="A110" s="4">
        <v>403</v>
      </c>
    </row>
    <row r="111" spans="1:19">
      <c t="s" r="A111" s="3">
        <v>340</v>
      </c>
    </row>
    <row r="112" spans="1:19">
      <c t="s" r="A112" s="4">
        <v>364</v>
      </c>
      <c t="n" r="R112" s="7">
        <v>10000</v>
      </c>
      <c t="n" r="S112" s="7">
        <v>10000</v>
      </c>
    </row>
    <row r="113" spans="1:19">
      <c t="s" r="A113" s="4">
        <v>404</v>
      </c>
    </row>
    <row r="114" spans="1:19">
      <c t="s" r="A114" s="3">
        <v>340</v>
      </c>
    </row>
    <row r="115" spans="1:19">
      <c t="s" r="A115" s="4">
        <v>364</v>
      </c>
      <c t="n" r="R115" s="7">
        <v>200000</v>
      </c>
      <c t="n" r="S115" s="7">
        <v>1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405</v>
      </c>
      <c t="s" r="B1" s="2">
        <v>2</v>
      </c>
      <c t="s" r="C1" s="2">
        <v>28</v>
      </c>
    </row>
    <row r="2" spans="1:3">
      <c t="s" r="A2" s="3">
        <v>406</v>
      </c>
    </row>
    <row r="3" spans="1:3">
      <c t="s" r="A3" s="4">
        <v>407</v>
      </c>
      <c t="n" r="B3" s="7">
        <v>3000000</v>
      </c>
      <c t="n" r="C3" s="7">
        <v>1417307</v>
      </c>
    </row>
    <row r="4" spans="1:3">
      <c t="s" r="A4" s="4">
        <v>408</v>
      </c>
      <c t="n" r="B4" s="6">
        <v>-2419800</v>
      </c>
      <c t="n" r="C4" s="6">
        <v>-279435</v>
      </c>
    </row>
    <row r="5" spans="1:3">
      <c t="n" r="B5" s="6">
        <v>580200</v>
      </c>
      <c t="n" r="C5" s="6">
        <v>1137872</v>
      </c>
    </row>
    <row r="6" spans="1:3">
      <c t="s" r="A6" s="4">
        <v>409</v>
      </c>
      <c t="n" r="C6" s="6">
        <v>-986475</v>
      </c>
    </row>
    <row r="7" spans="1:3">
      <c t="s" r="A7" s="4">
        <v>410</v>
      </c>
      <c t="n" r="B7" s="6">
        <v>580200</v>
      </c>
      <c t="n" r="C7" s="6">
        <v>151397</v>
      </c>
    </row>
    <row r="8" spans="1:3">
      <c t="s" r="A8" s="4">
        <v>358</v>
      </c>
    </row>
    <row r="9" spans="1:3">
      <c t="s" r="A9" s="3">
        <v>406</v>
      </c>
    </row>
    <row r="10" spans="1:3">
      <c t="s" r="A10" s="4">
        <v>407</v>
      </c>
      <c t="n" r="B10" s="7">
        <v>3000000</v>
      </c>
    </row>
    <row r="11" spans="1:3">
      <c t="s" r="A11" s="4">
        <v>383</v>
      </c>
    </row>
    <row r="12" spans="1:3">
      <c t="s" r="A12" s="3">
        <v>406</v>
      </c>
    </row>
    <row r="13" spans="1:3">
      <c t="s" r="A13" s="4">
        <v>407</v>
      </c>
      <c t="n" r="C13" s="6">
        <v>659000</v>
      </c>
    </row>
    <row r="14" spans="1:3">
      <c t="s" r="A14" s="4">
        <v>411</v>
      </c>
    </row>
    <row r="15" spans="1:3">
      <c t="s" r="A15" s="3">
        <v>406</v>
      </c>
    </row>
    <row r="16" spans="1:3">
      <c t="s" r="A16" s="4">
        <v>407</v>
      </c>
      <c t="n" r="C16" s="6">
        <v>600000</v>
      </c>
    </row>
    <row r="17" spans="1:3">
      <c t="s" r="A17" s="4">
        <v>412</v>
      </c>
    </row>
    <row r="18" spans="1:3">
      <c t="s" r="A18" s="3">
        <v>406</v>
      </c>
    </row>
    <row r="19" spans="1:3">
      <c t="s" r="A19" s="4">
        <v>407</v>
      </c>
      <c t="n" r="C19" s="7">
        <v>1583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13</v>
      </c>
      <c t="s" r="B1" s="2">
        <v>2</v>
      </c>
      <c t="s" r="C1" s="2">
        <v>28</v>
      </c>
    </row>
    <row r="2" spans="1:3">
      <c t="s" r="A2" s="3">
        <v>414</v>
      </c>
    </row>
    <row r="3" spans="1:3">
      <c t="n" r="A3" s="6">
        <v>2016</v>
      </c>
      <c t="s" r="B3" s="4">
        <v>52</v>
      </c>
    </row>
    <row r="4" spans="1:3">
      <c t="n" r="A4" s="6">
        <v>2017</v>
      </c>
      <c t="s" r="B4" s="4">
        <v>52</v>
      </c>
    </row>
    <row r="5" spans="1:3">
      <c t="n" r="A5" s="6">
        <v>2018</v>
      </c>
      <c t="n" r="B5" s="6">
        <v>3000000</v>
      </c>
    </row>
    <row r="6" spans="1:3">
      <c t="n" r="B6" s="7">
        <v>3000000</v>
      </c>
      <c t="n" r="C6" s="7">
        <v>14173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80"/>
    <col customWidth="1" max="8" min="8" width="14"/>
  </cols>
  <sheetData>
    <row r="1" spans="1:8">
      <c t="s" r="A1" s="1">
        <v>415</v>
      </c>
      <c t="s" r="B1" s="2">
        <v>416</v>
      </c>
      <c t="s" r="C1" s="2">
        <v>417</v>
      </c>
      <c t="s" r="D1" s="2">
        <v>418</v>
      </c>
      <c t="s" r="E1" s="2">
        <v>419</v>
      </c>
      <c t="s" r="F1" s="2">
        <v>420</v>
      </c>
      <c t="s" r="G1" s="2">
        <v>2</v>
      </c>
      <c t="s" r="H1" s="2">
        <v>421</v>
      </c>
    </row>
    <row r="2" spans="1:8">
      <c t="s" r="A2" s="3">
        <v>422</v>
      </c>
    </row>
    <row r="3" spans="1:8">
      <c t="s" r="A3" s="4">
        <v>269</v>
      </c>
      <c t="n" r="G3" s="9">
        <v>2.48</v>
      </c>
    </row>
    <row r="4" spans="1:8">
      <c t="s" r="A4" s="4">
        <v>423</v>
      </c>
    </row>
    <row r="5" spans="1:8">
      <c t="s" r="A5" s="3">
        <v>422</v>
      </c>
    </row>
    <row r="6" spans="1:8">
      <c t="s" r="A6" s="4">
        <v>424</v>
      </c>
      <c t="s" r="G6" s="4">
        <v>425</v>
      </c>
    </row>
    <row r="7" spans="1:8">
      <c t="s" r="A7" s="4">
        <v>426</v>
      </c>
      <c t="n" r="B7" s="6">
        <v>150000</v>
      </c>
      <c t="n" r="C7" s="6">
        <v>150000</v>
      </c>
      <c t="n" r="F7" s="6">
        <v>200000</v>
      </c>
    </row>
    <row r="8" spans="1:8">
      <c t="s" r="A8" s="4">
        <v>269</v>
      </c>
      <c t="n" r="F8" s="9">
        <v>4.42</v>
      </c>
    </row>
    <row r="9" spans="1:8">
      <c t="s" r="A9" s="4">
        <v>273</v>
      </c>
      <c t="n" r="F9" s="9">
        <v>5.2</v>
      </c>
    </row>
    <row r="10" spans="1:8">
      <c t="s" r="A10" s="4">
        <v>274</v>
      </c>
      <c t="s" r="F10" s="4">
        <v>275</v>
      </c>
    </row>
    <row r="11" spans="1:8">
      <c t="s" r="A11" s="4">
        <v>427</v>
      </c>
    </row>
    <row r="12" spans="1:8">
      <c t="s" r="A12" s="3">
        <v>422</v>
      </c>
    </row>
    <row r="13" spans="1:8">
      <c t="s" r="A13" s="4">
        <v>426</v>
      </c>
      <c t="n" r="F13" s="6">
        <v>1000000</v>
      </c>
    </row>
    <row r="14" spans="1:8">
      <c t="s" r="A14" s="4">
        <v>269</v>
      </c>
      <c t="n" r="H14" s="9">
        <v>2.97</v>
      </c>
    </row>
    <row r="15" spans="1:8">
      <c t="s" r="A15" s="4">
        <v>273</v>
      </c>
      <c t="n" r="H15" s="9">
        <v>3.49</v>
      </c>
    </row>
    <row r="16" spans="1:8">
      <c t="s" r="A16" s="4">
        <v>274</v>
      </c>
      <c t="s" r="H16" s="4">
        <v>275</v>
      </c>
    </row>
    <row r="17" spans="1:8">
      <c t="s" r="A17" s="4">
        <v>428</v>
      </c>
    </row>
    <row r="18" spans="1:8">
      <c t="s" r="A18" s="3">
        <v>422</v>
      </c>
    </row>
    <row r="19" spans="1:8">
      <c t="s" r="A19" s="4">
        <v>426</v>
      </c>
      <c t="n" r="F19" s="6">
        <v>600000</v>
      </c>
    </row>
    <row r="20" spans="1:8">
      <c t="s" r="A20" s="4">
        <v>429</v>
      </c>
    </row>
    <row r="21" spans="1:8">
      <c t="s" r="A21" s="3">
        <v>422</v>
      </c>
    </row>
    <row r="22" spans="1:8">
      <c t="s" r="A22" s="4">
        <v>273</v>
      </c>
      <c t="n" r="E22" s="9">
        <v>3.11</v>
      </c>
    </row>
    <row r="23" spans="1:8">
      <c t="s" r="A23" s="4">
        <v>274</v>
      </c>
      <c t="s" r="E23" s="4">
        <v>275</v>
      </c>
    </row>
    <row r="24" spans="1:8">
      <c t="s" r="A24" s="4">
        <v>430</v>
      </c>
      <c t="n" r="E24" s="6">
        <v>100000</v>
      </c>
    </row>
    <row r="25" spans="1:8">
      <c t="s" r="A25" s="4">
        <v>431</v>
      </c>
      <c t="n" r="E25" s="7">
        <v>311000</v>
      </c>
    </row>
    <row r="26" spans="1:8">
      <c t="s" r="A26" s="4">
        <v>271</v>
      </c>
      <c t="n" r="E26" s="6">
        <v>50000</v>
      </c>
    </row>
    <row r="27" spans="1:8">
      <c t="s" r="A27" s="4">
        <v>432</v>
      </c>
    </row>
    <row r="28" spans="1:8">
      <c t="s" r="A28" s="3">
        <v>422</v>
      </c>
    </row>
    <row r="29" spans="1:8">
      <c t="s" r="A29" s="4">
        <v>431</v>
      </c>
      <c t="n" r="E29" s="7">
        <v>264350</v>
      </c>
    </row>
    <row r="30" spans="1:8">
      <c t="s" r="A30" s="4">
        <v>433</v>
      </c>
    </row>
    <row r="31" spans="1:8">
      <c t="s" r="A31" s="3">
        <v>422</v>
      </c>
    </row>
    <row r="32" spans="1:8">
      <c t="s" r="A32" s="4">
        <v>430</v>
      </c>
      <c t="n" r="D32" s="6">
        <v>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4</v>
      </c>
      <c t="s" r="B1" s="2">
        <v>1</v>
      </c>
    </row>
    <row r="2" spans="1:3">
      <c t="s" r="B2" s="2">
        <v>2</v>
      </c>
      <c t="s" r="C2" s="2">
        <v>72</v>
      </c>
    </row>
    <row r="3" spans="1:3">
      <c t="s" r="A3" s="3">
        <v>435</v>
      </c>
    </row>
    <row r="4" spans="1:3">
      <c t="s" r="A4" s="4">
        <v>436</v>
      </c>
      <c t="n" r="C4" s="7">
        <v>1532420</v>
      </c>
    </row>
    <row r="5" spans="1:3">
      <c t="s" r="A5" s="4">
        <v>437</v>
      </c>
      <c t="n" r="C5" s="6">
        <v>730000</v>
      </c>
    </row>
    <row r="6" spans="1:3">
      <c t="s" r="A6" s="4">
        <v>436</v>
      </c>
      <c t="n" r="B6" s="7">
        <v>663000</v>
      </c>
    </row>
    <row r="7" spans="1:3">
      <c t="s" r="A7" s="4">
        <v>437</v>
      </c>
      <c t="n" r="B7" s="6">
        <v>150000</v>
      </c>
    </row>
    <row r="8" spans="1:3">
      <c t="s" r="A8" s="4">
        <v>189</v>
      </c>
    </row>
    <row r="9" spans="1:3">
      <c t="s" r="A9" s="3">
        <v>435</v>
      </c>
    </row>
    <row r="10" spans="1:3">
      <c t="s" r="A10" s="4">
        <v>438</v>
      </c>
      <c t="n" r="B10" s="7">
        <v>-843200</v>
      </c>
    </row>
    <row r="11" spans="1:3">
      <c t="s" r="A11" s="4">
        <v>439</v>
      </c>
      <c t="n" r="B11" s="6">
        <v>-400000</v>
      </c>
    </row>
    <row r="12" spans="1:3">
      <c t="s" r="A12" s="4">
        <v>132</v>
      </c>
    </row>
    <row r="13" spans="1:3">
      <c t="s" r="A13" s="3">
        <v>435</v>
      </c>
    </row>
    <row r="14" spans="1:3">
      <c t="s" r="A14" s="4">
        <v>438</v>
      </c>
      <c t="n" r="B14" s="7">
        <v>-69400</v>
      </c>
    </row>
    <row r="15" spans="1:3">
      <c t="s" r="A15" s="4">
        <v>439</v>
      </c>
      <c t="n" r="B15" s="6">
        <v>-80000</v>
      </c>
    </row>
    <row r="16" spans="1:3">
      <c t="s" r="A16" s="4">
        <v>423</v>
      </c>
    </row>
    <row r="17" spans="1:3">
      <c t="s" r="A17" s="3">
        <v>435</v>
      </c>
    </row>
    <row r="18" spans="1:3">
      <c t="s" r="A18" s="4">
        <v>440</v>
      </c>
      <c t="n" r="B18" s="7">
        <v>192800</v>
      </c>
    </row>
    <row r="19" spans="1:3">
      <c t="s" r="A19" s="4">
        <v>433</v>
      </c>
    </row>
    <row r="20" spans="1:3">
      <c t="s" r="A20" s="3">
        <v>435</v>
      </c>
    </row>
    <row r="21" spans="1:3">
      <c t="s" r="A21" s="4">
        <v>438</v>
      </c>
      <c t="n" r="B21" s="7">
        <v>-25000</v>
      </c>
    </row>
    <row r="22" spans="1:3">
      <c t="s" r="A22" s="4">
        <v>439</v>
      </c>
      <c t="n" r="B22" s="6">
        <v>-50000</v>
      </c>
    </row>
    <row r="23" spans="1:3">
      <c t="s" r="A23" s="4">
        <v>440</v>
      </c>
      <c t="n" r="B23" s="7">
        <v>6988</v>
      </c>
    </row>
    <row r="24" spans="1:3">
      <c t="s" r="A24" s="4">
        <v>441</v>
      </c>
    </row>
    <row r="25" spans="1:3">
      <c t="s" r="A25" s="3">
        <v>435</v>
      </c>
    </row>
    <row r="26" spans="1:3">
      <c t="s" r="A26" s="4">
        <v>438</v>
      </c>
      <c t="n" r="B26" s="7">
        <v>-132175</v>
      </c>
    </row>
    <row r="27" spans="1:3">
      <c t="s" r="A27" s="4">
        <v>439</v>
      </c>
      <c t="n" r="B27" s="6">
        <v>-50000</v>
      </c>
    </row>
    <row r="28" spans="1:3">
      <c t="s" r="A28" s="4">
        <v>440</v>
      </c>
      <c t="n" r="B28" s="7">
        <v>5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2</v>
      </c>
      <c t="s" r="B1" s="2">
        <v>2</v>
      </c>
      <c t="s" r="C1" s="2">
        <v>327</v>
      </c>
    </row>
    <row r="2" spans="1:3">
      <c t="s" r="A2" s="3">
        <v>443</v>
      </c>
    </row>
    <row r="3" spans="1:3">
      <c t="s" r="A3" s="4">
        <v>444</v>
      </c>
      <c t="n" r="B3" s="9">
        <v>1.91</v>
      </c>
      <c t="n" r="C3" s="9">
        <v>1.2</v>
      </c>
    </row>
    <row r="4" spans="1:3">
      <c t="s" r="A4" s="4">
        <v>445</v>
      </c>
      <c t="s" r="B4" s="4">
        <v>350</v>
      </c>
      <c t="s" r="C4" s="4">
        <v>351</v>
      </c>
    </row>
    <row r="5" spans="1:3">
      <c t="s" r="A5" s="4">
        <v>446</v>
      </c>
      <c t="s" r="B5" s="4">
        <v>323</v>
      </c>
      <c t="s" r="C5" s="4">
        <v>323</v>
      </c>
    </row>
    <row r="6" spans="1:3">
      <c t="s" r="A6" s="4">
        <v>447</v>
      </c>
      <c t="s" r="B6" s="4">
        <v>353</v>
      </c>
      <c t="s" r="C6" s="4">
        <v>353</v>
      </c>
    </row>
    <row r="7" spans="1:3">
      <c t="s" r="A7" s="4">
        <v>448</v>
      </c>
      <c t="n" r="B7" s="6">
        <v>5</v>
      </c>
      <c t="n" r="C7" s="6">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3">
        <v>73</v>
      </c>
    </row>
    <row r="4" spans="1:5">
      <c t="s" r="A4" s="4">
        <v>74</v>
      </c>
      <c t="n" r="B4" s="7">
        <v>704489</v>
      </c>
      <c t="n" r="C4" s="7">
        <v>554458</v>
      </c>
      <c t="n" r="D4" s="7">
        <v>1988584</v>
      </c>
      <c t="n" r="E4" s="7">
        <v>948561</v>
      </c>
    </row>
    <row r="5" spans="1:5">
      <c t="s" r="A5" s="4">
        <v>75</v>
      </c>
      <c t="n" r="B5" s="6">
        <v>25565</v>
      </c>
      <c t="n" r="C5" s="6">
        <v>29365</v>
      </c>
      <c t="n" r="D5" s="6">
        <v>93398</v>
      </c>
      <c t="n" r="E5" s="6">
        <v>93954</v>
      </c>
    </row>
    <row r="6" spans="1:5">
      <c t="s" r="A6" s="4">
        <v>76</v>
      </c>
      <c t="n" r="B6" s="6">
        <v>80326</v>
      </c>
      <c t="n" r="C6" s="6">
        <v>9494</v>
      </c>
      <c t="n" r="D6" s="6">
        <v>122452</v>
      </c>
      <c t="n" r="E6" s="6">
        <v>34861</v>
      </c>
    </row>
    <row r="7" spans="1:5">
      <c t="s" r="A7" s="4">
        <v>77</v>
      </c>
      <c t="n" r="B7" s="6">
        <v>810380</v>
      </c>
      <c t="n" r="C7" s="6">
        <v>593317</v>
      </c>
      <c t="n" r="D7" s="6">
        <v>2204434</v>
      </c>
      <c t="n" r="E7" s="6">
        <v>1077376</v>
      </c>
    </row>
    <row r="8" spans="1:5">
      <c t="s" r="A8" s="3">
        <v>78</v>
      </c>
    </row>
    <row r="9" spans="1:5">
      <c t="s" r="A9" s="4">
        <v>79</v>
      </c>
      <c t="n" r="B9" s="6">
        <v>477287</v>
      </c>
      <c t="n" r="C9" s="6">
        <v>416838</v>
      </c>
      <c t="n" r="D9" s="6">
        <v>1393445</v>
      </c>
      <c t="n" r="E9" s="6">
        <v>673926</v>
      </c>
    </row>
    <row r="10" spans="1:5">
      <c t="s" r="A10" s="4">
        <v>80</v>
      </c>
      <c t="n" r="B10" s="6">
        <v>77252</v>
      </c>
      <c t="n" r="C10" s="6">
        <v>28144</v>
      </c>
      <c t="n" r="D10" s="6">
        <v>112649</v>
      </c>
      <c t="n" r="E10" s="6">
        <v>67786</v>
      </c>
    </row>
    <row r="11" spans="1:5">
      <c t="s" r="A11" s="4">
        <v>81</v>
      </c>
      <c t="n" r="B11" s="6">
        <v>488543</v>
      </c>
      <c t="n" r="C11" s="6">
        <v>406711</v>
      </c>
      <c t="n" r="D11" s="6">
        <v>1300051</v>
      </c>
      <c t="n" r="E11" s="6">
        <v>1027394</v>
      </c>
    </row>
    <row r="12" spans="1:5">
      <c t="s" r="A12" s="4">
        <v>82</v>
      </c>
      <c t="n" r="B12" s="6">
        <v>872217</v>
      </c>
      <c t="n" r="C12" s="6">
        <v>863709</v>
      </c>
      <c t="n" r="D12" s="6">
        <v>1974191</v>
      </c>
      <c t="n" r="E12" s="6">
        <v>4967799</v>
      </c>
    </row>
    <row r="13" spans="1:5">
      <c t="s" r="A13" s="4">
        <v>83</v>
      </c>
      <c t="n" r="B13" s="6">
        <v>95520</v>
      </c>
      <c t="n" r="C13" s="6">
        <v>70594</v>
      </c>
      <c t="n" r="D13" s="6">
        <v>276706</v>
      </c>
      <c t="n" r="E13" s="6">
        <v>321091</v>
      </c>
    </row>
    <row r="14" spans="1:5">
      <c t="s" r="A14" s="4">
        <v>84</v>
      </c>
      <c t="n" r="B14" s="6">
        <v>97988</v>
      </c>
      <c t="n" r="C14" s="6">
        <v>54160</v>
      </c>
      <c t="n" r="D14" s="6">
        <v>292329</v>
      </c>
      <c t="n" r="E14" s="6">
        <v>130038</v>
      </c>
    </row>
    <row r="15" spans="1:5">
      <c t="s" r="A15" s="4">
        <v>85</v>
      </c>
      <c t="n" r="B15" s="6">
        <v>2108807</v>
      </c>
      <c t="n" r="C15" s="6">
        <v>1840156</v>
      </c>
      <c t="n" r="D15" s="6">
        <v>5349371</v>
      </c>
      <c t="n" r="E15" s="6">
        <v>7188034</v>
      </c>
    </row>
    <row r="16" spans="1:5">
      <c t="s" r="A16" s="4">
        <v>86</v>
      </c>
      <c t="n" r="B16" s="6">
        <v>-1298427</v>
      </c>
      <c t="n" r="C16" s="6">
        <v>-1246839</v>
      </c>
      <c t="n" r="D16" s="6">
        <v>-3144937</v>
      </c>
      <c t="n" r="E16" s="6">
        <v>-6110658</v>
      </c>
    </row>
    <row r="17" spans="1:5">
      <c t="s" r="A17" s="3">
        <v>87</v>
      </c>
    </row>
    <row r="18" spans="1:5">
      <c t="s" r="A18" s="4">
        <v>88</v>
      </c>
      <c t="n" r="B18" s="6">
        <v>111837</v>
      </c>
      <c t="n" r="C18" s="6">
        <v>285090</v>
      </c>
      <c t="n" r="D18" s="6">
        <v>327455</v>
      </c>
      <c t="n" r="E18" s="6">
        <v>661915</v>
      </c>
    </row>
    <row r="19" spans="1:5">
      <c t="s" r="A19" s="4">
        <v>89</v>
      </c>
      <c t="n" r="B19" s="6">
        <v>5276550</v>
      </c>
      <c t="n" r="C19" s="6">
        <v>166306</v>
      </c>
      <c t="n" r="D19" s="6">
        <v>5381125</v>
      </c>
      <c t="n" r="E19" s="6">
        <v>314011</v>
      </c>
    </row>
    <row r="20" spans="1:5">
      <c t="s" r="A20" s="4">
        <v>90</v>
      </c>
      <c t="n" r="B20" s="6">
        <v>1728280</v>
      </c>
      <c t="n" r="D20" s="6">
        <v>2086280</v>
      </c>
    </row>
    <row r="21" spans="1:5">
      <c t="s" r="A21" s="4">
        <v>91</v>
      </c>
      <c t="n" r="B21" s="6">
        <v>6032000</v>
      </c>
      <c t="n" r="D21" s="6">
        <v>6032000</v>
      </c>
      <c t="n" r="E21" s="6">
        <v>-210634</v>
      </c>
    </row>
    <row r="22" spans="1:5">
      <c t="s" r="A22" s="4">
        <v>92</v>
      </c>
      <c t="n" r="B22" s="6">
        <v>13148667</v>
      </c>
      <c t="n" r="C22" s="6">
        <v>451396</v>
      </c>
      <c t="n" r="D22" s="6">
        <v>13826860</v>
      </c>
      <c t="n" r="E22" s="6">
        <v>765292</v>
      </c>
    </row>
    <row r="23" spans="1:5">
      <c t="s" r="A23" s="4">
        <v>93</v>
      </c>
      <c t="n" r="B23" s="7">
        <v>-14447094</v>
      </c>
      <c t="n" r="C23" s="7">
        <v>-1698235</v>
      </c>
      <c t="n" r="D23" s="7">
        <v>-16971797</v>
      </c>
      <c t="n" r="E23" s="7">
        <v>-6875950</v>
      </c>
    </row>
    <row r="24" spans="1:5">
      <c t="s" r="A24" s="3">
        <v>94</v>
      </c>
    </row>
    <row r="25" spans="1:5">
      <c t="s" r="A25" s="4">
        <v>95</v>
      </c>
      <c t="n" r="B25" s="9">
        <v>-0.93</v>
      </c>
      <c t="n" r="C25" s="9">
        <v>-0.12</v>
      </c>
      <c t="n" r="D25" s="9">
        <v>-1.11</v>
      </c>
      <c t="n" r="E25" s="9">
        <v>-0.5</v>
      </c>
    </row>
    <row r="26" spans="1:5">
      <c t="s" r="A26" s="4">
        <v>96</v>
      </c>
      <c t="n" r="B26" s="6">
        <v>15495421</v>
      </c>
      <c t="n" r="C26" s="6">
        <v>14399029</v>
      </c>
      <c t="n" r="D26" s="6">
        <v>15270968</v>
      </c>
      <c t="n" r="E26" s="6">
        <v>138475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49</v>
      </c>
      <c t="s" r="B1" s="2">
        <v>71</v>
      </c>
      <c t="s" r="D1" s="2">
        <v>1</v>
      </c>
    </row>
    <row r="2" spans="1:6">
      <c t="s" r="B2" s="2">
        <v>2</v>
      </c>
      <c t="s" r="C2" s="2">
        <v>72</v>
      </c>
      <c t="s" r="D2" s="2">
        <v>2</v>
      </c>
      <c t="s" r="E2" s="2">
        <v>72</v>
      </c>
      <c t="s" r="F2" s="2">
        <v>28</v>
      </c>
    </row>
    <row r="3" spans="1:6">
      <c t="s" r="A3" s="3">
        <v>450</v>
      </c>
    </row>
    <row r="4" spans="1:6">
      <c t="s" r="A4" s="4">
        <v>451</v>
      </c>
      <c t="n" r="B4" s="7">
        <v>-1728280</v>
      </c>
      <c t="n" r="D4" s="7">
        <v>-2086280</v>
      </c>
    </row>
    <row r="5" spans="1:6">
      <c t="s" r="A5" s="4">
        <v>89</v>
      </c>
      <c t="n" r="B5" s="6">
        <v>5276550</v>
      </c>
      <c t="n" r="C5" s="7">
        <v>166306</v>
      </c>
      <c t="n" r="D5" s="6">
        <v>5381125</v>
      </c>
      <c t="n" r="E5" s="7">
        <v>314011</v>
      </c>
    </row>
    <row r="6" spans="1:6">
      <c t="s" r="A6" s="4">
        <v>452</v>
      </c>
      <c t="n" r="B6" s="6">
        <v>2419800</v>
      </c>
      <c t="n" r="D6" s="6">
        <v>2419800</v>
      </c>
      <c t="n" r="F6" s="7">
        <v>279435</v>
      </c>
    </row>
    <row r="7" spans="1:6">
      <c t="s" r="A7" s="4">
        <v>453</v>
      </c>
    </row>
    <row r="8" spans="1:6">
      <c t="s" r="A8" s="3">
        <v>450</v>
      </c>
    </row>
    <row r="9" spans="1:6">
      <c t="s" r="A9" s="4">
        <v>451</v>
      </c>
      <c t="n" r="D9" s="6">
        <v>1715000</v>
      </c>
    </row>
    <row r="10" spans="1:6">
      <c t="s" r="A10" s="4">
        <v>89</v>
      </c>
      <c t="n" r="D10" s="6">
        <v>5189000</v>
      </c>
    </row>
    <row r="11" spans="1:6">
      <c t="s" r="A11" s="4">
        <v>452</v>
      </c>
      <c t="n" r="B11" s="7">
        <v>2450000</v>
      </c>
      <c t="n" r="D11" s="6">
        <v>2450000</v>
      </c>
    </row>
    <row r="12" spans="1:6">
      <c t="s" r="A12" s="4">
        <v>454</v>
      </c>
      <c t="n" r="D12" s="7">
        <v>9354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455</v>
      </c>
      <c t="s" r="B1" s="2">
        <v>1</v>
      </c>
    </row>
    <row r="2" spans="1:2">
      <c t="s" r="B2" s="2">
        <v>288</v>
      </c>
    </row>
    <row r="3" spans="1:2">
      <c t="s" r="A3" s="3">
        <v>456</v>
      </c>
    </row>
    <row r="4" spans="1:2">
      <c t="s" r="A4" s="4">
        <v>457</v>
      </c>
      <c t="n" r="B4" s="7">
        <v>9354000</v>
      </c>
    </row>
    <row r="5" spans="1:2">
      <c t="s" r="A5" s="4">
        <v>458</v>
      </c>
      <c t="n" r="B5" s="6">
        <v>6032000</v>
      </c>
    </row>
    <row r="6" spans="1:2">
      <c t="s" r="A6" s="4">
        <v>457</v>
      </c>
      <c t="n" r="B6" s="7">
        <v>1538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t="s" r="A1" s="1">
        <v>459</v>
      </c>
      <c t="s" r="B1" s="2">
        <v>460</v>
      </c>
      <c t="s" r="C1" s="2">
        <v>1</v>
      </c>
    </row>
    <row r="2" spans="1:5">
      <c t="s" r="B2" s="2">
        <v>461</v>
      </c>
      <c t="s" r="C2" s="2">
        <v>2</v>
      </c>
      <c t="s" r="D2" s="2">
        <v>28</v>
      </c>
      <c t="s" r="E2" s="2">
        <v>462</v>
      </c>
    </row>
    <row r="3" spans="1:5">
      <c t="s" r="A3" s="3">
        <v>463</v>
      </c>
    </row>
    <row r="4" spans="1:5">
      <c t="s" r="A4" s="4">
        <v>464</v>
      </c>
      <c t="s" r="C4" s="4">
        <v>465</v>
      </c>
    </row>
    <row r="5" spans="1:5">
      <c t="s" r="A5" s="4">
        <v>466</v>
      </c>
      <c t="s" r="C5" s="4">
        <v>323</v>
      </c>
    </row>
    <row r="6" spans="1:5">
      <c t="s" r="A6" s="4">
        <v>467</v>
      </c>
      <c t="n" r="C6" s="8">
        <v>0.001</v>
      </c>
      <c t="n" r="D6" s="8">
        <v>0.001</v>
      </c>
    </row>
    <row r="7" spans="1:5">
      <c t="s" r="A7" s="4">
        <v>468</v>
      </c>
    </row>
    <row r="8" spans="1:5">
      <c t="s" r="A8" s="3">
        <v>463</v>
      </c>
    </row>
    <row r="9" spans="1:5">
      <c t="s" r="A9" s="4">
        <v>469</v>
      </c>
      <c t="n" r="E9" s="6">
        <v>10000000</v>
      </c>
    </row>
    <row r="10" spans="1:5">
      <c t="s" r="A10" s="4">
        <v>470</v>
      </c>
      <c t="n" r="C10" s="7">
        <v>3658000</v>
      </c>
    </row>
    <row r="11" spans="1:5">
      <c t="s" r="A11" s="4">
        <v>471</v>
      </c>
      <c t="s" r="C11" s="4">
        <v>472</v>
      </c>
    </row>
    <row r="12" spans="1:5">
      <c t="s" r="A12" s="4">
        <v>225</v>
      </c>
    </row>
    <row r="13" spans="1:5">
      <c t="s" r="A13" s="3">
        <v>463</v>
      </c>
    </row>
    <row r="14" spans="1:5">
      <c t="s" r="A14" s="4">
        <v>470</v>
      </c>
      <c t="n" r="C14" s="7">
        <v>2600</v>
      </c>
    </row>
    <row r="15" spans="1:5">
      <c t="s" r="A15" s="4">
        <v>471</v>
      </c>
      <c t="s" r="C15" s="4">
        <v>473</v>
      </c>
    </row>
    <row r="16" spans="1:5">
      <c t="s" r="A16" s="4">
        <v>474</v>
      </c>
    </row>
    <row r="17" spans="1:5">
      <c t="s" r="A17" s="3">
        <v>463</v>
      </c>
    </row>
    <row r="18" spans="1:5">
      <c t="s" r="A18" s="4">
        <v>475</v>
      </c>
      <c t="n" r="C18" s="6">
        <v>500000</v>
      </c>
    </row>
    <row r="19" spans="1:5">
      <c t="s" r="A19" s="4">
        <v>285</v>
      </c>
    </row>
    <row r="20" spans="1:5">
      <c t="s" r="A20" s="3">
        <v>463</v>
      </c>
    </row>
    <row r="21" spans="1:5">
      <c t="s" r="A21" s="4">
        <v>476</v>
      </c>
      <c t="n" r="C21" s="6">
        <v>250000</v>
      </c>
    </row>
    <row r="22" spans="1:5">
      <c t="s" r="A22" s="4">
        <v>477</v>
      </c>
      <c t="n" r="C22" s="9">
        <v>4.5</v>
      </c>
    </row>
    <row r="23" spans="1:5">
      <c t="s" r="A23" s="4">
        <v>286</v>
      </c>
    </row>
    <row r="24" spans="1:5">
      <c t="s" r="A24" s="3">
        <v>463</v>
      </c>
    </row>
    <row r="25" spans="1:5">
      <c t="s" r="A25" s="4">
        <v>476</v>
      </c>
      <c t="n" r="C25" s="6">
        <v>250000</v>
      </c>
    </row>
    <row r="26" spans="1:5">
      <c t="s" r="A26" s="4">
        <v>477</v>
      </c>
      <c t="n" r="C26" s="7">
        <v>5</v>
      </c>
    </row>
    <row r="27" spans="1:5">
      <c t="s" r="A27" s="4">
        <v>478</v>
      </c>
    </row>
    <row r="28" spans="1:5">
      <c t="s" r="A28" s="3">
        <v>463</v>
      </c>
    </row>
    <row r="29" spans="1:5">
      <c t="s" r="A29" s="4">
        <v>476</v>
      </c>
      <c t="n" r="C29" s="6">
        <v>100000</v>
      </c>
    </row>
    <row r="30" spans="1:5">
      <c t="s" r="A30" s="4">
        <v>477</v>
      </c>
      <c t="n" r="C30" s="9">
        <v>0.67</v>
      </c>
    </row>
    <row r="31" spans="1:5">
      <c t="s" r="A31" s="4">
        <v>466</v>
      </c>
      <c t="s" r="C31" s="4">
        <v>322</v>
      </c>
    </row>
    <row r="32" spans="1:5">
      <c t="s" r="A32" s="4">
        <v>479</v>
      </c>
      <c t="n" r="C32" s="7">
        <v>55100</v>
      </c>
    </row>
    <row r="33" spans="1:5">
      <c t="s" r="A33" s="4">
        <v>480</v>
      </c>
    </row>
    <row r="34" spans="1:5">
      <c t="s" r="A34" s="3">
        <v>463</v>
      </c>
    </row>
    <row r="35" spans="1:5">
      <c t="s" r="A35" s="4">
        <v>475</v>
      </c>
      <c t="n" r="B35" s="6">
        <v>973000</v>
      </c>
    </row>
    <row r="36" spans="1:5">
      <c t="s" r="A36" s="4">
        <v>477</v>
      </c>
      <c t="n" r="B36" s="7">
        <v>10</v>
      </c>
    </row>
    <row r="37" spans="1:5">
      <c t="s" r="A37" s="4">
        <v>481</v>
      </c>
      <c t="n" r="B37" s="6">
        <v>973000</v>
      </c>
    </row>
    <row r="38" spans="1:5">
      <c t="s" r="A38" s="4">
        <v>467</v>
      </c>
      <c t="n" r="B38" s="7">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482</v>
      </c>
      <c t="s" r="B1" s="2">
        <v>71</v>
      </c>
      <c t="s" r="D1" s="2">
        <v>1</v>
      </c>
    </row>
    <row r="2" spans="1:5">
      <c t="s" r="B2" s="2">
        <v>2</v>
      </c>
      <c t="s" r="C2" s="2">
        <v>72</v>
      </c>
      <c t="s" r="D2" s="2">
        <v>2</v>
      </c>
      <c t="s" r="E2" s="2">
        <v>72</v>
      </c>
    </row>
    <row r="3" spans="1:5">
      <c t="s" r="A3" s="3">
        <v>483</v>
      </c>
    </row>
    <row r="4" spans="1:5">
      <c t="s" r="A4" s="4">
        <v>82</v>
      </c>
      <c t="n" r="B4" s="7">
        <v>872217</v>
      </c>
      <c t="n" r="C4" s="7">
        <v>863709</v>
      </c>
      <c t="n" r="D4" s="7">
        <v>1974191</v>
      </c>
      <c t="n" r="E4" s="7">
        <v>4967799</v>
      </c>
    </row>
    <row r="5" spans="1:5">
      <c t="s" r="A5" s="4">
        <v>223</v>
      </c>
    </row>
    <row r="6" spans="1:5">
      <c t="s" r="A6" s="3">
        <v>483</v>
      </c>
    </row>
    <row r="7" spans="1:5">
      <c t="s" r="A7" s="4">
        <v>82</v>
      </c>
      <c t="n" r="B7" s="6">
        <v>740844</v>
      </c>
      <c t="n" r="C7" s="6">
        <v>695788</v>
      </c>
      <c t="n" r="D7" s="6">
        <v>1574906</v>
      </c>
      <c t="n" r="E7" s="6">
        <v>1319355</v>
      </c>
    </row>
    <row r="8" spans="1:5">
      <c t="s" r="A8" s="4">
        <v>225</v>
      </c>
    </row>
    <row r="9" spans="1:5">
      <c t="s" r="A9" s="3">
        <v>483</v>
      </c>
    </row>
    <row r="10" spans="1:5">
      <c t="s" r="A10" s="4">
        <v>82</v>
      </c>
      <c t="n" r="B10" s="6">
        <v>103869</v>
      </c>
      <c t="n" r="C10" s="6">
        <v>24196</v>
      </c>
      <c t="n" r="D10" s="6">
        <v>151385</v>
      </c>
      <c t="n" r="E10" s="6">
        <v>41650</v>
      </c>
    </row>
    <row r="11" spans="1:5">
      <c t="s" r="A11" s="4">
        <v>423</v>
      </c>
    </row>
    <row r="12" spans="1:5">
      <c t="s" r="A12" s="3">
        <v>483</v>
      </c>
    </row>
    <row r="13" spans="1:5">
      <c t="s" r="A13" s="4">
        <v>82</v>
      </c>
      <c t="n" r="B13" s="7">
        <v>27504</v>
      </c>
      <c t="n" r="C13" s="7">
        <v>143725</v>
      </c>
      <c t="n" r="D13" s="6">
        <v>192800</v>
      </c>
      <c t="n" r="E13" s="7">
        <v>3606794</v>
      </c>
    </row>
    <row r="14" spans="1:5">
      <c t="s" r="A14" s="4">
        <v>227</v>
      </c>
    </row>
    <row r="15" spans="1:5">
      <c t="s" r="A15" s="3">
        <v>483</v>
      </c>
    </row>
    <row r="16" spans="1:5">
      <c t="s" r="A16" s="4">
        <v>82</v>
      </c>
      <c t="n" r="D16" s="7">
        <v>55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t="s" r="A1" s="1">
        <v>484</v>
      </c>
      <c t="s" r="B1" s="2">
        <v>1</v>
      </c>
    </row>
    <row r="2" spans="1:2">
      <c t="s" r="B2" s="2">
        <v>485</v>
      </c>
    </row>
    <row r="3" spans="1:2">
      <c t="s" r="A3" s="3">
        <v>486</v>
      </c>
    </row>
    <row r="4" spans="1:2">
      <c t="s" r="A4" s="4">
        <v>487</v>
      </c>
      <c t="s" r="B4" s="4">
        <v>323</v>
      </c>
    </row>
    <row r="5" spans="1:2">
      <c t="s" r="A5" s="4">
        <v>488</v>
      </c>
    </row>
    <row r="6" spans="1:2">
      <c t="s" r="A6" s="3">
        <v>486</v>
      </c>
    </row>
    <row r="7" spans="1:2">
      <c t="s" r="A7" s="4">
        <v>489</v>
      </c>
      <c t="n" r="B7" s="9">
        <v>0.61</v>
      </c>
    </row>
    <row r="8" spans="1:2">
      <c t="s" r="A8" s="4">
        <v>490</v>
      </c>
      <c t="n" r="B8" s="9">
        <v>0.63</v>
      </c>
    </row>
    <row r="9" spans="1:2">
      <c t="s" r="A9" s="4">
        <v>491</v>
      </c>
      <c t="s" r="B9" s="4">
        <v>353</v>
      </c>
    </row>
    <row r="10" spans="1:2">
      <c t="s" r="A10" s="4">
        <v>445</v>
      </c>
      <c t="s" r="B10" s="4">
        <v>492</v>
      </c>
    </row>
    <row r="11" spans="1:2">
      <c t="s" r="A11" s="4">
        <v>493</v>
      </c>
    </row>
    <row r="12" spans="1:2">
      <c t="s" r="A12" s="3">
        <v>486</v>
      </c>
    </row>
    <row r="13" spans="1:2">
      <c t="s" r="A13" s="4">
        <v>489</v>
      </c>
      <c t="n" r="B13" s="9">
        <v>1.01</v>
      </c>
    </row>
    <row r="14" spans="1:2">
      <c t="s" r="A14" s="4">
        <v>490</v>
      </c>
      <c t="n" r="B14" s="9">
        <v>1.01</v>
      </c>
    </row>
    <row r="15" spans="1:2">
      <c t="s" r="A15" s="4">
        <v>491</v>
      </c>
      <c t="s" r="B15" s="4">
        <v>494</v>
      </c>
    </row>
    <row r="16" spans="1:2">
      <c t="s" r="A16" s="4">
        <v>445</v>
      </c>
      <c t="s" r="B16" s="4">
        <v>4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37"/>
  </cols>
  <sheetData>
    <row r="1" spans="1:2">
      <c t="s" r="A1" s="1">
        <v>496</v>
      </c>
      <c t="s" r="B1" s="2">
        <v>1</v>
      </c>
    </row>
    <row r="2" spans="1:2">
      <c t="s" r="B2" s="2">
        <v>332</v>
      </c>
    </row>
    <row r="3" spans="1:2">
      <c t="s" r="A3" s="4">
        <v>223</v>
      </c>
    </row>
    <row r="4" spans="1:2">
      <c t="s" r="A4" s="3">
        <v>497</v>
      </c>
    </row>
    <row r="5" spans="1:2">
      <c t="s" r="A5" s="4">
        <v>498</v>
      </c>
      <c t="n" r="B5" s="6">
        <v>2509000</v>
      </c>
    </row>
    <row r="6" spans="1:2">
      <c t="s" r="A6" s="4">
        <v>499</v>
      </c>
      <c t="n" r="B6" s="9">
        <v>1.49</v>
      </c>
    </row>
    <row r="7" spans="1:2">
      <c t="s" r="A7" s="4">
        <v>500</v>
      </c>
      <c t="n" r="B7" s="6">
        <v>6440800</v>
      </c>
    </row>
    <row r="8" spans="1:2">
      <c t="s" r="A8" s="4">
        <v>501</v>
      </c>
      <c t="n" r="B8" s="9">
        <v>0.76</v>
      </c>
    </row>
    <row r="9" spans="1:2">
      <c t="s" r="A9" s="4">
        <v>502</v>
      </c>
      <c t="n" r="B9" s="6">
        <v>-263350</v>
      </c>
    </row>
    <row r="10" spans="1:2">
      <c t="s" r="A10" s="4">
        <v>503</v>
      </c>
      <c t="n" r="B10" s="9">
        <v>0.75</v>
      </c>
    </row>
    <row r="11" spans="1:2">
      <c t="s" r="A11" s="4">
        <v>498</v>
      </c>
      <c t="n" r="B11" s="6">
        <v>8686450</v>
      </c>
    </row>
    <row r="12" spans="1:2">
      <c t="s" r="A12" s="4">
        <v>499</v>
      </c>
      <c t="n" r="B12" s="9">
        <v>0.97</v>
      </c>
    </row>
    <row r="13" spans="1:2">
      <c t="s" r="A13" s="4">
        <v>504</v>
      </c>
      <c t="s" r="B13" s="4">
        <v>505</v>
      </c>
    </row>
    <row r="14" spans="1:2">
      <c t="s" r="A14" s="4">
        <v>506</v>
      </c>
      <c t="n" r="B14" s="7">
        <v>8918000</v>
      </c>
    </row>
    <row r="15" spans="1:2">
      <c t="s" r="A15" s="4">
        <v>507</v>
      </c>
      <c t="n" r="B15" s="9">
        <v>1.65</v>
      </c>
    </row>
    <row r="16" spans="1:2">
      <c t="s" r="A16" s="4">
        <v>508</v>
      </c>
      <c t="s" r="B16" s="4">
        <v>509</v>
      </c>
    </row>
    <row r="17" spans="1:2">
      <c t="s" r="A17" s="4">
        <v>510</v>
      </c>
      <c t="n" r="B17" s="7">
        <v>883960</v>
      </c>
    </row>
    <row r="18" spans="1:2">
      <c t="s" r="A18" s="4">
        <v>225</v>
      </c>
    </row>
    <row r="19" spans="1:2">
      <c t="s" r="A19" s="3">
        <v>497</v>
      </c>
    </row>
    <row r="20" spans="1:2">
      <c t="s" r="A20" s="4">
        <v>498</v>
      </c>
      <c t="n" r="B20" s="6">
        <v>252500</v>
      </c>
    </row>
    <row r="21" spans="1:2">
      <c t="s" r="A21" s="4">
        <v>499</v>
      </c>
      <c t="n" r="B21" s="9">
        <v>3.62</v>
      </c>
    </row>
    <row r="22" spans="1:2">
      <c t="s" r="A22" s="4">
        <v>500</v>
      </c>
      <c t="n" r="B22" s="6">
        <v>55000</v>
      </c>
    </row>
    <row r="23" spans="1:2">
      <c t="s" r="A23" s="4">
        <v>501</v>
      </c>
      <c t="n" r="B23" s="9">
        <v>1.01</v>
      </c>
    </row>
    <row r="24" spans="1:2">
      <c t="s" r="A24" s="4">
        <v>498</v>
      </c>
      <c t="n" r="B24" s="6">
        <v>307500</v>
      </c>
    </row>
    <row r="25" spans="1:2">
      <c t="s" r="A25" s="4">
        <v>499</v>
      </c>
      <c t="n" r="B25" s="9">
        <v>3.15</v>
      </c>
    </row>
    <row r="26" spans="1:2">
      <c t="s" r="A26" s="4">
        <v>504</v>
      </c>
      <c t="s" r="B26" s="4">
        <v>511</v>
      </c>
    </row>
    <row r="27" spans="1:2">
      <c t="s" r="A27" s="4">
        <v>506</v>
      </c>
      <c t="n" r="B27" s="7">
        <v>64525</v>
      </c>
    </row>
    <row r="28" spans="1:2">
      <c t="s" r="A28" s="4">
        <v>512</v>
      </c>
      <c t="n" r="B28" s="6">
        <v>300000</v>
      </c>
    </row>
    <row r="29" spans="1:2">
      <c t="s" r="A29" s="4">
        <v>507</v>
      </c>
      <c t="n" r="B29" s="9">
        <v>3.22</v>
      </c>
    </row>
    <row r="30" spans="1:2">
      <c t="s" r="A30" s="4">
        <v>508</v>
      </c>
      <c t="s" r="B30" s="4">
        <v>513</v>
      </c>
    </row>
    <row r="31" spans="1:2">
      <c t="s" r="A31" s="4">
        <v>510</v>
      </c>
      <c t="n" r="B31" s="7">
        <v>54700</v>
      </c>
    </row>
    <row r="32" spans="1:2">
      <c t="s" r="A32" s="4">
        <v>514</v>
      </c>
    </row>
    <row r="33" spans="1:2">
      <c t="s" r="A33" s="3">
        <v>497</v>
      </c>
    </row>
    <row r="34" spans="1:2">
      <c t="s" r="A34" s="4">
        <v>498</v>
      </c>
      <c t="n" r="B34" s="6">
        <v>597200</v>
      </c>
    </row>
    <row r="35" spans="1:2">
      <c t="s" r="A35" s="4">
        <v>499</v>
      </c>
      <c t="n" r="B35" s="9">
        <v>1.41</v>
      </c>
    </row>
    <row r="36" spans="1:2">
      <c t="s" r="A36" s="4">
        <v>500</v>
      </c>
      <c t="n" r="B36" s="6">
        <v>9759000</v>
      </c>
    </row>
    <row r="37" spans="1:2">
      <c t="s" r="A37" s="4">
        <v>501</v>
      </c>
      <c t="n" r="B37" s="9">
        <v>0.5600000000000001</v>
      </c>
    </row>
    <row r="38" spans="1:2">
      <c t="s" r="A38" s="4">
        <v>498</v>
      </c>
      <c t="n" r="B38" s="6">
        <v>10356200</v>
      </c>
    </row>
    <row r="39" spans="1:2">
      <c t="s" r="A39" s="4">
        <v>499</v>
      </c>
      <c t="n" r="B39" s="9">
        <v>0.61</v>
      </c>
    </row>
    <row r="40" spans="1:2">
      <c t="s" r="A40" s="4">
        <v>504</v>
      </c>
      <c t="s" r="B40" s="4">
        <v>323</v>
      </c>
    </row>
    <row r="41" spans="1:2">
      <c t="s" r="A41" s="4">
        <v>506</v>
      </c>
      <c t="n" r="B41" s="7">
        <v>13564795</v>
      </c>
    </row>
    <row r="42" spans="1:2">
      <c t="s" r="A42" s="4">
        <v>512</v>
      </c>
      <c t="n" r="B42" s="6">
        <v>10356200</v>
      </c>
    </row>
    <row r="43" spans="1:2">
      <c t="s" r="A43" s="4">
        <v>507</v>
      </c>
      <c t="n" r="B43" s="9">
        <v>0.61</v>
      </c>
    </row>
    <row r="44" spans="1:2">
      <c t="s" r="A44" s="4">
        <v>508</v>
      </c>
      <c t="s" r="B44" s="4">
        <v>323</v>
      </c>
    </row>
    <row r="45" spans="1:2">
      <c t="s" r="A45" s="4">
        <v>510</v>
      </c>
      <c t="n" r="B45" s="7">
        <v>135647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t="s" r="A1" s="1">
        <v>515</v>
      </c>
      <c t="s" r="B1" s="2">
        <v>1</v>
      </c>
    </row>
    <row r="2" spans="1:2">
      <c t="s" r="B2" s="2">
        <v>485</v>
      </c>
    </row>
    <row r="3" spans="1:2">
      <c t="s" r="A3" s="3">
        <v>516</v>
      </c>
    </row>
    <row r="4" spans="1:2">
      <c t="s" r="A4" s="4">
        <v>517</v>
      </c>
      <c t="n" r="B4" s="9">
        <v>1.91</v>
      </c>
    </row>
    <row r="5" spans="1:2">
      <c t="s" r="A5" s="4">
        <v>488</v>
      </c>
    </row>
    <row r="6" spans="1:2">
      <c t="s" r="A6" s="3">
        <v>516</v>
      </c>
    </row>
    <row r="7" spans="1:2">
      <c t="s" r="A7" s="4">
        <v>518</v>
      </c>
      <c t="n" r="B7" s="9">
        <v>0.6</v>
      </c>
    </row>
    <row r="8" spans="1:2">
      <c t="s" r="A8" s="4">
        <v>491</v>
      </c>
      <c t="s" r="B8" s="4">
        <v>353</v>
      </c>
    </row>
    <row r="9" spans="1:2">
      <c t="s" r="A9" s="4">
        <v>445</v>
      </c>
      <c t="s" r="B9" s="4">
        <v>350</v>
      </c>
    </row>
    <row r="10" spans="1:2">
      <c t="s" r="A10" s="4">
        <v>487</v>
      </c>
      <c t="s" r="B10" s="4">
        <v>519</v>
      </c>
    </row>
    <row r="11" spans="1:2">
      <c t="s" r="A11" s="4">
        <v>493</v>
      </c>
    </row>
    <row r="12" spans="1:2">
      <c t="s" r="A12" s="3">
        <v>516</v>
      </c>
    </row>
    <row r="13" spans="1:2">
      <c t="s" r="A13" s="4">
        <v>518</v>
      </c>
      <c t="n" r="B13" s="9">
        <v>1.2</v>
      </c>
    </row>
    <row r="14" spans="1:2">
      <c t="s" r="A14" s="4">
        <v>491</v>
      </c>
      <c t="s" r="B14" s="4">
        <v>520</v>
      </c>
    </row>
    <row r="15" spans="1:2">
      <c t="s" r="A15" s="4">
        <v>445</v>
      </c>
      <c t="s" r="B15" s="4">
        <v>521</v>
      </c>
    </row>
    <row r="16" spans="1:2">
      <c t="s" r="A16" s="4">
        <v>487</v>
      </c>
      <c t="s" r="B16" s="4">
        <v>5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t="s" r="A1" s="1">
        <v>523</v>
      </c>
      <c t="s" r="B1" s="2">
        <v>1</v>
      </c>
    </row>
    <row r="2" spans="1:2">
      <c t="s" r="B2" s="2">
        <v>485</v>
      </c>
    </row>
    <row r="3" spans="1:2">
      <c t="s" r="A3" s="3">
        <v>524</v>
      </c>
    </row>
    <row r="4" spans="1:2">
      <c t="s" r="A4" s="4">
        <v>525</v>
      </c>
      <c t="n" r="B4" s="9">
        <v>0.61</v>
      </c>
    </row>
    <row r="5" spans="1:2">
      <c t="s" r="A5" s="4">
        <v>491</v>
      </c>
      <c t="s" r="B5" s="4">
        <v>520</v>
      </c>
    </row>
    <row r="6" spans="1:2">
      <c t="s" r="A6" s="4">
        <v>445</v>
      </c>
      <c t="s" r="B6" s="4">
        <v>390</v>
      </c>
    </row>
    <row r="7" spans="1:2">
      <c t="s" r="A7" s="4">
        <v>487</v>
      </c>
      <c t="s" r="B7" s="4">
        <v>3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t="s" r="A1" s="1">
        <v>526</v>
      </c>
      <c t="s" r="B1" s="2">
        <v>527</v>
      </c>
    </row>
    <row r="2" spans="1:4">
      <c t="s" r="B2" s="2">
        <v>528</v>
      </c>
      <c t="s" r="C2" s="2">
        <v>529</v>
      </c>
      <c t="s" r="D2" s="2">
        <v>2</v>
      </c>
    </row>
    <row r="3" spans="1:4">
      <c t="s" r="A3" s="4">
        <v>256</v>
      </c>
    </row>
    <row r="4" spans="1:4">
      <c t="s" r="A4" s="3">
        <v>530</v>
      </c>
    </row>
    <row r="5" spans="1:4">
      <c t="s" r="A5" s="4">
        <v>531</v>
      </c>
      <c t="s" r="D5" s="4">
        <v>259</v>
      </c>
    </row>
    <row r="6" spans="1:4">
      <c t="s" r="A6" s="4">
        <v>532</v>
      </c>
      <c t="n" r="D6" s="7">
        <v>800000</v>
      </c>
    </row>
    <row r="7" spans="1:4">
      <c t="s" r="A7" s="4">
        <v>533</v>
      </c>
    </row>
    <row r="8" spans="1:4">
      <c t="s" r="A8" s="3">
        <v>530</v>
      </c>
    </row>
    <row r="9" spans="1:4">
      <c t="s" r="A9" s="4">
        <v>532</v>
      </c>
      <c t="n" r="C9" s="7">
        <v>75000</v>
      </c>
    </row>
    <row r="10" spans="1:4">
      <c t="s" r="A10" s="4">
        <v>534</v>
      </c>
      <c t="s" r="B10" s="4">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5</v>
      </c>
      <c t="s" r="B1" s="2">
        <v>71</v>
      </c>
      <c t="s" r="D1" s="2">
        <v>1</v>
      </c>
    </row>
    <row r="2" spans="1:5">
      <c t="s" r="B2" s="2">
        <v>2</v>
      </c>
      <c t="s" r="C2" s="2">
        <v>72</v>
      </c>
      <c t="s" r="D2" s="2">
        <v>2</v>
      </c>
      <c t="s" r="E2" s="2">
        <v>72</v>
      </c>
    </row>
    <row r="3" spans="1:5">
      <c t="s" r="A3" s="3">
        <v>536</v>
      </c>
    </row>
    <row r="4" spans="1:5">
      <c t="s" r="A4" s="4">
        <v>537</v>
      </c>
      <c t="n" r="B4" s="7">
        <v>810380</v>
      </c>
      <c t="n" r="C4" s="7">
        <v>593317</v>
      </c>
      <c t="n" r="D4" s="7">
        <v>2204434</v>
      </c>
      <c t="n" r="E4" s="7">
        <v>1077376</v>
      </c>
    </row>
    <row r="5" spans="1:5">
      <c t="s" r="A5" s="4">
        <v>538</v>
      </c>
      <c t="n" r="B5" s="6">
        <v>-869215</v>
      </c>
      <c t="n" r="C5" s="6">
        <v>-616103</v>
      </c>
      <c t="n" r="D5" s="6">
        <v>-2313270</v>
      </c>
      <c t="n" r="E5" s="6">
        <v>-1130739</v>
      </c>
    </row>
    <row r="6" spans="1:5">
      <c t="s" r="A6" s="4">
        <v>539</v>
      </c>
      <c t="n" r="B6" s="6">
        <v>-6414</v>
      </c>
      <c t="n" r="C6" s="6">
        <v>-3385</v>
      </c>
      <c t="n" r="D6" s="6">
        <v>-10876</v>
      </c>
      <c t="n" r="E6" s="6">
        <v>-9200</v>
      </c>
    </row>
    <row r="7" spans="1:5">
      <c t="n" r="B7" s="6">
        <v>-65249</v>
      </c>
      <c t="n" r="C7" s="6">
        <v>-26171</v>
      </c>
      <c t="n" r="D7" s="6">
        <v>-119712</v>
      </c>
      <c t="n" r="E7" s="6">
        <v>-62563</v>
      </c>
    </row>
    <row r="8" spans="1:5">
      <c t="s" r="A8" s="4">
        <v>540</v>
      </c>
      <c t="n" r="B8" s="6">
        <v>-14381845</v>
      </c>
      <c t="n" r="C8" s="6">
        <v>-1672064</v>
      </c>
      <c t="n" r="D8" s="6">
        <v>-16852085</v>
      </c>
      <c t="n" r="E8" s="6">
        <v>-6813387</v>
      </c>
    </row>
    <row r="9" spans="1:5">
      <c t="s" r="A9" s="4">
        <v>298</v>
      </c>
      <c t="n" r="B9" s="6">
        <v>-14447094</v>
      </c>
      <c t="n" r="C9" s="6">
        <v>-1698235</v>
      </c>
      <c t="n" r="D9" s="6">
        <v>-16971797</v>
      </c>
      <c t="n" r="E9" s="6">
        <v>-6875950</v>
      </c>
    </row>
    <row r="10" spans="1:5">
      <c t="s" r="A10" s="4">
        <v>541</v>
      </c>
    </row>
    <row r="11" spans="1:5">
      <c t="s" r="A11" s="3">
        <v>536</v>
      </c>
    </row>
    <row r="12" spans="1:5">
      <c t="s" r="A12" s="4">
        <v>537</v>
      </c>
      <c t="n" r="B12" s="6">
        <v>560713</v>
      </c>
      <c t="n" r="C12" s="6">
        <v>503703</v>
      </c>
      <c t="n" r="D12" s="6">
        <v>1599907</v>
      </c>
      <c t="n" r="E12" s="6">
        <v>897807</v>
      </c>
    </row>
    <row r="13" spans="1:5">
      <c t="s" r="A13" s="4">
        <v>538</v>
      </c>
      <c t="n" r="B13" s="6">
        <v>-528916</v>
      </c>
      <c t="n" r="C13" s="6">
        <v>-521099</v>
      </c>
      <c t="n" r="D13" s="6">
        <v>-1604932</v>
      </c>
      <c t="n" r="E13" s="6">
        <v>-929421</v>
      </c>
    </row>
    <row r="14" spans="1:5">
      <c t="n" r="B14" s="6">
        <v>31797</v>
      </c>
      <c t="n" r="C14" s="6">
        <v>-17396</v>
      </c>
      <c t="n" r="D14" s="6">
        <v>-5025</v>
      </c>
      <c t="n" r="E14" s="6">
        <v>-31614</v>
      </c>
    </row>
    <row r="15" spans="1:5">
      <c t="s" r="A15" s="4">
        <v>542</v>
      </c>
    </row>
    <row r="16" spans="1:5">
      <c t="s" r="A16" s="3">
        <v>536</v>
      </c>
    </row>
    <row r="17" spans="1:5">
      <c t="s" r="A17" s="4">
        <v>537</v>
      </c>
      <c t="n" r="B17" s="6">
        <v>106402</v>
      </c>
      <c t="n" r="C17" s="6">
        <v>9494</v>
      </c>
      <c t="n" r="D17" s="6">
        <v>222541</v>
      </c>
      <c t="n" r="E17" s="6">
        <v>34861</v>
      </c>
    </row>
    <row r="18" spans="1:5">
      <c t="s" r="A18" s="4">
        <v>538</v>
      </c>
      <c t="n" r="B18" s="6">
        <v>-164543</v>
      </c>
      <c t="n" r="C18" s="6">
        <v>-28328</v>
      </c>
      <c t="n" r="D18" s="6">
        <v>-325640</v>
      </c>
      <c t="n" r="E18" s="6">
        <v>-112919</v>
      </c>
    </row>
    <row r="19" spans="1:5">
      <c t="n" r="B19" s="6">
        <v>-58141</v>
      </c>
      <c t="n" r="C19" s="6">
        <v>-18834</v>
      </c>
      <c t="n" r="D19" s="6">
        <v>-103099</v>
      </c>
      <c t="n" r="E19" s="6">
        <v>-78058</v>
      </c>
    </row>
    <row r="20" spans="1:5">
      <c t="s" r="A20" s="4">
        <v>543</v>
      </c>
    </row>
    <row r="21" spans="1:5">
      <c t="s" r="A21" s="3">
        <v>536</v>
      </c>
    </row>
    <row r="22" spans="1:5">
      <c t="s" r="A22" s="4">
        <v>537</v>
      </c>
      <c t="n" r="B22" s="6">
        <v>117700</v>
      </c>
      <c t="n" r="C22" s="6">
        <v>52295</v>
      </c>
      <c t="n" r="D22" s="6">
        <v>288588</v>
      </c>
      <c t="n" r="E22" s="6">
        <v>52295</v>
      </c>
    </row>
    <row r="23" spans="1:5">
      <c t="s" r="A23" s="4">
        <v>538</v>
      </c>
      <c t="n" r="B23" s="6">
        <v>-162404</v>
      </c>
      <c t="n" r="C23" s="6">
        <v>-63519</v>
      </c>
      <c t="n" r="D23" s="6">
        <v>-345967</v>
      </c>
      <c t="n" r="E23" s="6">
        <v>-63519</v>
      </c>
    </row>
    <row r="24" spans="1:5">
      <c t="n" r="B24" s="6">
        <v>-44704</v>
      </c>
      <c t="n" r="C24" s="6">
        <v>-11224</v>
      </c>
      <c t="n" r="D24" s="6">
        <v>-57379</v>
      </c>
      <c t="n" r="E24" s="6">
        <v>-11224</v>
      </c>
    </row>
    <row r="25" spans="1:5">
      <c t="s" r="A25" s="4">
        <v>544</v>
      </c>
    </row>
    <row r="26" spans="1:5">
      <c t="s" r="A26" s="3">
        <v>536</v>
      </c>
    </row>
    <row r="27" spans="1:5">
      <c t="s" r="A27" s="4">
        <v>537</v>
      </c>
      <c t="n" r="B27" s="6">
        <v>25565</v>
      </c>
      <c t="n" r="C27" s="6">
        <v>27825</v>
      </c>
      <c t="n" r="D27" s="6">
        <v>93398</v>
      </c>
      <c t="n" r="E27" s="6">
        <v>92413</v>
      </c>
    </row>
    <row r="28" spans="1:5">
      <c t="s" r="A28" s="4">
        <v>538</v>
      </c>
      <c t="n" r="B28" s="6">
        <v>-13352</v>
      </c>
      <c t="n" r="C28" s="6">
        <v>-3157</v>
      </c>
      <c t="n" r="D28" s="6">
        <v>-36731</v>
      </c>
      <c t="n" r="E28" s="6">
        <v>-24880</v>
      </c>
    </row>
    <row r="29" spans="1:5">
      <c t="s" r="A29" s="4">
        <v>539</v>
      </c>
      <c t="n" r="B29" s="6">
        <v>-6414</v>
      </c>
      <c t="n" r="C29" s="6">
        <v>-3385</v>
      </c>
      <c t="n" r="D29" s="6">
        <v>-10876</v>
      </c>
      <c t="n" r="E29" s="6">
        <v>-9200</v>
      </c>
    </row>
    <row r="30" spans="1:5">
      <c t="n" r="B30" s="7">
        <v>5799</v>
      </c>
      <c t="n" r="C30" s="7">
        <v>21283</v>
      </c>
      <c t="n" r="D30" s="7">
        <v>45791</v>
      </c>
      <c t="n" r="E30" s="7">
        <v>583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72</v>
      </c>
    </row>
    <row r="3" spans="1:3">
      <c t="s" r="A3" s="4">
        <v>98</v>
      </c>
      <c t="n" r="B3" s="7">
        <v>-16971797</v>
      </c>
      <c t="n" r="C3" s="7">
        <v>-6875950</v>
      </c>
    </row>
    <row r="4" spans="1:3">
      <c t="s" r="A4" s="3">
        <v>99</v>
      </c>
    </row>
    <row r="5" spans="1:3">
      <c t="s" r="A5" s="4">
        <v>88</v>
      </c>
      <c t="n" r="B5" s="6">
        <v>327455</v>
      </c>
      <c t="n" r="C5" s="6">
        <v>663747</v>
      </c>
    </row>
    <row r="6" spans="1:3">
      <c t="s" r="A6" s="4">
        <v>90</v>
      </c>
      <c t="n" r="B6" s="6">
        <v>2086280</v>
      </c>
    </row>
    <row r="7" spans="1:3">
      <c t="s" r="A7" s="4">
        <v>100</v>
      </c>
      <c t="n" r="B7" s="6">
        <v>5189000</v>
      </c>
    </row>
    <row r="8" spans="1:3">
      <c t="s" r="A8" s="4">
        <v>101</v>
      </c>
      <c t="n" r="B8" s="6">
        <v>6032000</v>
      </c>
      <c t="n" r="C8" s="6">
        <v>-210634</v>
      </c>
    </row>
    <row r="9" spans="1:3">
      <c t="s" r="A9" s="4">
        <v>102</v>
      </c>
      <c t="n" r="B9" s="6">
        <v>292329</v>
      </c>
      <c t="n" r="C9" s="6">
        <v>130038</v>
      </c>
    </row>
    <row r="10" spans="1:3">
      <c t="s" r="A10" s="4">
        <v>103</v>
      </c>
      <c t="n" r="B10" s="6">
        <v>1974191</v>
      </c>
      <c t="n" r="C10" s="6">
        <v>4964218</v>
      </c>
    </row>
    <row r="11" spans="1:3">
      <c t="s" r="A11" s="3">
        <v>104</v>
      </c>
    </row>
    <row r="12" spans="1:3">
      <c t="s" r="A12" s="4">
        <v>31</v>
      </c>
      <c t="n" r="B12" s="6">
        <v>-143141</v>
      </c>
      <c t="n" r="C12" s="6">
        <v>-72264</v>
      </c>
    </row>
    <row r="13" spans="1:3">
      <c t="s" r="A13" s="4">
        <v>105</v>
      </c>
      <c t="n" r="B13" s="6">
        <v>-12321</v>
      </c>
      <c t="n" r="C13" s="6">
        <v>-89405</v>
      </c>
    </row>
    <row r="14" spans="1:3">
      <c t="s" r="A14" s="4">
        <v>106</v>
      </c>
      <c t="n" r="B14" s="6">
        <v>-11627</v>
      </c>
      <c t="n" r="C14" s="6">
        <v>40013</v>
      </c>
    </row>
    <row r="15" spans="1:3">
      <c t="s" r="A15" s="4">
        <v>107</v>
      </c>
      <c t="n" r="B15" s="6">
        <v>174948</v>
      </c>
      <c t="n" r="C15" s="6">
        <v>335150</v>
      </c>
    </row>
    <row r="16" spans="1:3">
      <c t="s" r="A16" s="4">
        <v>108</v>
      </c>
      <c t="n" r="B16" s="6">
        <v>-1062683</v>
      </c>
      <c t="n" r="C16" s="6">
        <v>-1115087</v>
      </c>
    </row>
    <row r="17" spans="1:3">
      <c t="s" r="A17" s="3">
        <v>109</v>
      </c>
    </row>
    <row r="18" spans="1:3">
      <c t="s" r="A18" s="4">
        <v>110</v>
      </c>
      <c t="n" r="B18" s="6">
        <v>-11615</v>
      </c>
      <c t="n" r="C18" s="6">
        <v>-54960</v>
      </c>
    </row>
    <row r="19" spans="1:3">
      <c t="s" r="A19" s="4">
        <v>111</v>
      </c>
      <c t="n" r="B19" s="6">
        <v>-11615</v>
      </c>
      <c t="n" r="C19" s="6">
        <v>-54960</v>
      </c>
    </row>
    <row r="20" spans="1:3">
      <c t="s" r="A20" s="3">
        <v>112</v>
      </c>
    </row>
    <row r="21" spans="1:3">
      <c t="s" r="A21" s="4">
        <v>113</v>
      </c>
      <c t="n" r="B21" s="6">
        <v>2500000</v>
      </c>
      <c t="n" r="C21" s="6">
        <v>659000</v>
      </c>
    </row>
    <row r="22" spans="1:3">
      <c t="s" r="A22" s="4">
        <v>114</v>
      </c>
      <c t="n" r="B22" s="6">
        <v>497500</v>
      </c>
      <c t="n" r="C22" s="6">
        <v>365000</v>
      </c>
    </row>
    <row r="23" spans="1:3">
      <c t="s" r="A23" s="4">
        <v>115</v>
      </c>
      <c t="n" r="B23" s="6">
        <v>-917307</v>
      </c>
      <c t="n" r="C23" s="6">
        <v>-4701</v>
      </c>
    </row>
    <row r="24" spans="1:3">
      <c t="s" r="A24" s="4">
        <v>116</v>
      </c>
      <c t="n" r="C24" s="6">
        <v>86171</v>
      </c>
    </row>
    <row r="25" spans="1:3">
      <c t="s" r="A25" s="4">
        <v>117</v>
      </c>
      <c t="n" r="B25" s="6">
        <v>2080193</v>
      </c>
      <c t="n" r="C25" s="6">
        <v>1105470</v>
      </c>
    </row>
    <row r="26" spans="1:3">
      <c t="s" r="A26" s="4">
        <v>118</v>
      </c>
      <c t="n" r="B26" s="6">
        <v>1005895</v>
      </c>
      <c t="n" r="C26" s="6">
        <v>-64577</v>
      </c>
    </row>
    <row r="27" spans="1:3">
      <c t="s" r="A27" s="4">
        <v>119</v>
      </c>
      <c t="n" r="B27" s="6">
        <v>58711</v>
      </c>
      <c t="n" r="C27" s="6">
        <v>165536</v>
      </c>
    </row>
    <row r="28" spans="1:3">
      <c t="s" r="A28" s="4">
        <v>120</v>
      </c>
      <c t="n" r="B28" s="6">
        <v>1064606</v>
      </c>
      <c t="n" r="C28" s="6">
        <v>100959</v>
      </c>
    </row>
    <row r="29" spans="1:3">
      <c t="s" r="A29" s="3">
        <v>121</v>
      </c>
    </row>
    <row r="30" spans="1:3">
      <c t="s" r="A30" s="4">
        <v>122</v>
      </c>
      <c t="n" r="B30" s="6">
        <v>213813</v>
      </c>
      <c t="n" r="C30" s="6">
        <v>173627</v>
      </c>
    </row>
    <row r="31" spans="1:3">
      <c t="s" r="A31" s="3">
        <v>123</v>
      </c>
    </row>
    <row r="32" spans="1:3">
      <c t="s" r="A32" s="4">
        <v>124</v>
      </c>
      <c t="n" r="B32" s="6">
        <v>1069775</v>
      </c>
      <c t="n" r="C32" s="6">
        <v>114693</v>
      </c>
    </row>
    <row r="33" spans="1:3">
      <c t="s" r="A33" s="4">
        <v>125</v>
      </c>
      <c t="n" r="B33" s="6">
        <v>2450000</v>
      </c>
    </row>
    <row r="34" spans="1:3">
      <c t="s" r="A34" s="4">
        <v>126</v>
      </c>
      <c t="n" r="B34" s="6">
        <v>31100</v>
      </c>
      <c t="n" r="C34" s="6">
        <v>297931</v>
      </c>
    </row>
    <row r="35" spans="1:3">
      <c t="s" r="A35" s="4">
        <v>127</v>
      </c>
      <c t="n" r="B35" s="7">
        <v>550000</v>
      </c>
    </row>
    <row r="36" spans="1:3">
      <c t="s" r="A36" s="4">
        <v>128</v>
      </c>
      <c t="n" r="C36" s="6">
        <v>320000</v>
      </c>
    </row>
    <row r="37" spans="1:3">
      <c t="s" r="A37" s="4">
        <v>129</v>
      </c>
      <c t="n" r="C37" s="6">
        <v>3683270</v>
      </c>
    </row>
    <row r="38" spans="1:3">
      <c t="s" r="A38" s="4">
        <v>130</v>
      </c>
    </row>
    <row r="39" spans="1:3">
      <c t="s" r="A39" s="3">
        <v>123</v>
      </c>
    </row>
    <row r="40" spans="1:3">
      <c t="s" r="A40" s="4">
        <v>131</v>
      </c>
      <c t="n" r="C40" s="6">
        <v>1887000</v>
      </c>
    </row>
    <row r="41" spans="1:3">
      <c t="s" r="A41" s="4">
        <v>132</v>
      </c>
    </row>
    <row r="42" spans="1:3">
      <c t="s" r="A42" s="3">
        <v>123</v>
      </c>
    </row>
    <row r="43" spans="1:3">
      <c t="s" r="A43" s="4">
        <v>131</v>
      </c>
      <c t="n" r="C43" s="7">
        <v>694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545</v>
      </c>
      <c t="s" r="B1" s="2">
        <v>2</v>
      </c>
      <c t="s" r="C1" s="2">
        <v>28</v>
      </c>
    </row>
    <row r="2" spans="1:3">
      <c t="s" r="A2" s="3">
        <v>546</v>
      </c>
    </row>
    <row r="3" spans="1:3">
      <c t="s" r="A3" s="4">
        <v>38</v>
      </c>
      <c t="n" r="B3" s="7">
        <v>4574981</v>
      </c>
      <c t="n" r="C3" s="7">
        <v>3682711</v>
      </c>
    </row>
    <row r="4" spans="1:3">
      <c t="s" r="A4" s="4">
        <v>541</v>
      </c>
    </row>
    <row r="5" spans="1:3">
      <c t="s" r="A5" s="3">
        <v>546</v>
      </c>
    </row>
    <row r="6" spans="1:3">
      <c t="s" r="A6" s="4">
        <v>38</v>
      </c>
      <c t="n" r="B6" s="6">
        <v>110127</v>
      </c>
      <c t="n" r="C6" s="6">
        <v>132314</v>
      </c>
    </row>
    <row r="7" spans="1:3">
      <c t="s" r="A7" s="4">
        <v>542</v>
      </c>
    </row>
    <row r="8" spans="1:3">
      <c t="s" r="A8" s="3">
        <v>546</v>
      </c>
    </row>
    <row r="9" spans="1:3">
      <c t="s" r="A9" s="4">
        <v>38</v>
      </c>
      <c t="n" r="B9" s="6">
        <v>57999</v>
      </c>
      <c t="n" r="C9" s="6">
        <v>127345</v>
      </c>
    </row>
    <row r="10" spans="1:3">
      <c t="s" r="A10" s="4">
        <v>543</v>
      </c>
    </row>
    <row r="11" spans="1:3">
      <c t="s" r="A11" s="3">
        <v>546</v>
      </c>
    </row>
    <row r="12" spans="1:3">
      <c t="s" r="A12" s="4">
        <v>38</v>
      </c>
      <c t="n" r="B12" s="6">
        <v>125497</v>
      </c>
      <c t="n" r="C12" s="6">
        <v>22268</v>
      </c>
    </row>
    <row r="13" spans="1:3">
      <c t="s" r="A13" s="4">
        <v>544</v>
      </c>
    </row>
    <row r="14" spans="1:3">
      <c t="s" r="A14" s="3">
        <v>546</v>
      </c>
    </row>
    <row r="15" spans="1:3">
      <c t="s" r="A15" s="4">
        <v>38</v>
      </c>
      <c t="n" r="B15" s="6">
        <v>1247281</v>
      </c>
      <c t="n" r="C15" s="6">
        <v>431639</v>
      </c>
    </row>
    <row r="16" spans="1:3">
      <c t="s" r="A16" s="4">
        <v>547</v>
      </c>
    </row>
    <row r="17" spans="1:3">
      <c t="s" r="A17" s="3">
        <v>546</v>
      </c>
    </row>
    <row r="18" spans="1:3">
      <c t="s" r="A18" s="4">
        <v>38</v>
      </c>
      <c t="n" r="B18" s="7">
        <v>3034077</v>
      </c>
      <c t="n" r="C18" s="7">
        <v>29691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ASH</vt:lpstr>
      <vt:lpstr>NATURE OF OPERATIONS, HISTORY A</vt:lpstr>
      <vt:lpstr>BUSINESS ACQUISITIONS</vt:lpstr>
      <vt:lpstr>LONG-LIVED ASSETS</vt:lpstr>
      <vt:lpstr>DEBT</vt:lpstr>
      <vt:lpstr>ACCRUED STOCK PAYABLE</vt:lpstr>
      <vt:lpstr>DERIVATIVE WARRANT LIABILITY</vt:lpstr>
      <vt:lpstr>COMMITMENTS AND CONTINGENCIES</vt:lpstr>
      <vt:lpstr>STOCKHOLDERS' EQUITY</vt:lpstr>
      <vt:lpstr>NET LOSS PER SHARE</vt:lpstr>
      <vt:lpstr>SUBSEQUENT EVENTS</vt:lpstr>
      <vt:lpstr>SEGMENT INFORMATION</vt:lpstr>
      <vt:lpstr>Accounting Policies, by Policy </vt:lpstr>
      <vt:lpstr>BUSINESS ACQUISITIONS (Tables)</vt:lpstr>
      <vt:lpstr>LONG-LIVED ASSETS (Tables)</vt:lpstr>
      <vt:lpstr>DEBT (Tables)</vt:lpstr>
      <vt:lpstr>ACCRUED STOCK PAYABLE (Tables)</vt:lpstr>
      <vt:lpstr>DERIVATIVE WARRANT LIABILITY (T</vt:lpstr>
      <vt:lpstr>STOCKHOLDERS' EQUITY (Tables)</vt:lpstr>
      <vt:lpstr>SEGMENT INFORMATION (Tables)</vt:lpstr>
      <vt:lpstr>NATURE OF OPERATIONS, HISTORY25</vt:lpstr>
      <vt:lpstr>BUSINESS ACQUISITIONS (Details)</vt:lpstr>
      <vt:lpstr>BUSINESS ACQUISITIONS (Detail27</vt:lpstr>
      <vt:lpstr>BUSINESS ACQUISITIONS (Detail28</vt:lpstr>
      <vt:lpstr>BUSINESS ACQUISITIONS (Detail29</vt:lpstr>
      <vt:lpstr>BUSINESS ACQUISITIONS (Detail30</vt:lpstr>
      <vt:lpstr>BUSINESS ACQUISITIONS (Detail31</vt:lpstr>
      <vt:lpstr>LONG-LIVED ASSETS (Details)</vt:lpstr>
      <vt:lpstr>LONG-LIVED ASSETS (Details) - I</vt:lpstr>
      <vt:lpstr>DEBT (Details)</vt:lpstr>
      <vt:lpstr>DEBT (Details) - Schedule of Lo</vt:lpstr>
      <vt:lpstr>DEBT (Details) - Schedule of Ma</vt:lpstr>
      <vt:lpstr>ACCRUED STOCK PAYABLE (Details)</vt:lpstr>
      <vt:lpstr>ACCRUED STOCK PAYABLE (Detail38</vt:lpstr>
      <vt:lpstr>DERIVATIVE WARRANT LIABILITY (D</vt:lpstr>
      <vt:lpstr>DERIVATIVE WARRANT LIABILITY 40</vt:lpstr>
      <vt:lpstr>DERIVATIVE WARRANT LIABILITY 41</vt:lpstr>
      <vt:lpstr>STOCKHOLDERS' EQUITY (Details)</vt:lpstr>
      <vt:lpstr>STOCKHOLDERS' EQUITY (Details) </vt:lpstr>
      <vt:lpstr>STOCKHOLDERS' EQUITY (Details44</vt:lpstr>
      <vt:lpstr>STOCKHOLDERS' EQUITY (Details45</vt:lpstr>
      <vt:lpstr>STOCKHOLDERS' EQUITY (Details46</vt:lpstr>
      <vt:lpstr>STOCKHOLDERS' EQUITY (Details47</vt:lpstr>
      <vt:lpstr>SUBSEQUENT EVENTS (Details)</vt:lpstr>
      <vt:lpstr>SEGMENT INFORMATION (Details) -</vt:lpstr>
      <vt:lpstr>SEGMENT INFORMATION (Details)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4:02:22Z</dcterms:created>
  <dcterms:modified xmlns:dcterms="http://purl.org/dc/terms/" xmlns:xsi="http://www.w3.org/2001/XMLSchema-instance" xsi:type="dcterms:W3CDTF">2016-11-07T14:02:22Z</dcterms:modified>
  <dc:title xmlns:dc="http://purl.org/dc/elements/1.1/">Untitled</dc:title>
  <dc:description xmlns:dc="http://purl.org/dc/elements/1.1/"/>
  <dc:subject xmlns:dc="http://purl.org/dc/elements/1.1/"/>
  <cp:keywords/>
  <cp:category/>
</cp:coreProperties>
</file>